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Intangible Assets, Goodwill and" sheetId="12" state="visible" r:id="rId12"/>
    <sheet xmlns:r="http://schemas.openxmlformats.org/officeDocument/2006/relationships" name="Acquisition" sheetId="13" state="visible" r:id="rId13"/>
    <sheet xmlns:r="http://schemas.openxmlformats.org/officeDocument/2006/relationships" name="Assets Held For Sale" sheetId="14" state="visible" r:id="rId14"/>
    <sheet xmlns:r="http://schemas.openxmlformats.org/officeDocument/2006/relationships" name="Cash, Cash Equivalents and Rest"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Fair Value Measures and Disclos"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Other expense (income), ne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s (Tables)" sheetId="29" state="visible" r:id="rId29"/>
    <sheet xmlns:r="http://schemas.openxmlformats.org/officeDocument/2006/relationships" name="Business Combinations and Asset" sheetId="30" state="visible" r:id="rId30"/>
    <sheet xmlns:r="http://schemas.openxmlformats.org/officeDocument/2006/relationships" name="Assets Held For Sale (Tables)" sheetId="31" state="visible" r:id="rId31"/>
    <sheet xmlns:r="http://schemas.openxmlformats.org/officeDocument/2006/relationships" name="Cash, Cash Equivalents and Re_2"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Fair Value Measures and Discl_2" sheetId="36" state="visible" r:id="rId36"/>
    <sheet xmlns:r="http://schemas.openxmlformats.org/officeDocument/2006/relationships" name="Derivative Instruments and He_2" sheetId="37" state="visible" r:id="rId37"/>
    <sheet xmlns:r="http://schemas.openxmlformats.org/officeDocument/2006/relationships" name="Earnings Per Common Share (Tabl" sheetId="38" state="visible" r:id="rId38"/>
    <sheet xmlns:r="http://schemas.openxmlformats.org/officeDocument/2006/relationships" name="Other Expense (Income), net (Ta" sheetId="39" state="visible" r:id="rId39"/>
    <sheet xmlns:r="http://schemas.openxmlformats.org/officeDocument/2006/relationships" name="Segment Reporting (Tables)" sheetId="40" state="visible" r:id="rId40"/>
    <sheet xmlns:r="http://schemas.openxmlformats.org/officeDocument/2006/relationships" name="Revenues Revenues - Significant" sheetId="41" state="visible" r:id="rId41"/>
    <sheet xmlns:r="http://schemas.openxmlformats.org/officeDocument/2006/relationships" name="Goodwill Impairment (Details)" sheetId="42" state="visible" r:id="rId42"/>
    <sheet xmlns:r="http://schemas.openxmlformats.org/officeDocument/2006/relationships" name="CMC Acquisition (Details)" sheetId="43" state="visible" r:id="rId43"/>
    <sheet xmlns:r="http://schemas.openxmlformats.org/officeDocument/2006/relationships" name="PIM Held for sale (Details)" sheetId="44" state="visible" r:id="rId44"/>
    <sheet xmlns:r="http://schemas.openxmlformats.org/officeDocument/2006/relationships" name="EC Held for sale (Details)" sheetId="45" state="visible" r:id="rId45"/>
    <sheet xmlns:r="http://schemas.openxmlformats.org/officeDocument/2006/relationships" name="QED sale (Details)" sheetId="46" state="visible" r:id="rId46"/>
    <sheet xmlns:r="http://schemas.openxmlformats.org/officeDocument/2006/relationships" name="Assets Held For Sale and Divest" sheetId="47" state="visible" r:id="rId47"/>
    <sheet xmlns:r="http://schemas.openxmlformats.org/officeDocument/2006/relationships" name="Cash, Cash Equivalents and Re_3" sheetId="48" state="visible" r:id="rId48"/>
    <sheet xmlns:r="http://schemas.openxmlformats.org/officeDocument/2006/relationships" name="Inventories (Detail)" sheetId="49" state="visible" r:id="rId49"/>
    <sheet xmlns:r="http://schemas.openxmlformats.org/officeDocument/2006/relationships" name="Goodwill Rollforward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Debt Summary Table (Details)" sheetId="53" state="visible" r:id="rId53"/>
    <sheet xmlns:r="http://schemas.openxmlformats.org/officeDocument/2006/relationships" name="Debt Maturity (Details)" sheetId="54" state="visible" r:id="rId54"/>
    <sheet xmlns:r="http://schemas.openxmlformats.org/officeDocument/2006/relationships" name="CMC Materials Acquisition Finan" sheetId="55" state="visible" r:id="rId55"/>
    <sheet xmlns:r="http://schemas.openxmlformats.org/officeDocument/2006/relationships" name="2029 and 2030 Debt (Details)" sheetId="56" state="visible" r:id="rId56"/>
    <sheet xmlns:r="http://schemas.openxmlformats.org/officeDocument/2006/relationships" name="Fair Value Measures and Discl_3" sheetId="57" state="visible" r:id="rId57"/>
    <sheet xmlns:r="http://schemas.openxmlformats.org/officeDocument/2006/relationships" name="Derivative Instruments and He_3" sheetId="58" state="visible" r:id="rId58"/>
    <sheet xmlns:r="http://schemas.openxmlformats.org/officeDocument/2006/relationships" name="Income Taxes (Details)" sheetId="59" state="visible" r:id="rId59"/>
    <sheet xmlns:r="http://schemas.openxmlformats.org/officeDocument/2006/relationships" name="Earnings Per Common Share - Rec" sheetId="60" state="visible" r:id="rId60"/>
    <sheet xmlns:r="http://schemas.openxmlformats.org/officeDocument/2006/relationships" name="Earnings per Common Share - Sha" sheetId="61" state="visible" r:id="rId61"/>
    <sheet xmlns:r="http://schemas.openxmlformats.org/officeDocument/2006/relationships" name="Other Expense (Income), Net (De" sheetId="62" state="visible" r:id="rId62"/>
    <sheet xmlns:r="http://schemas.openxmlformats.org/officeDocument/2006/relationships" name="Segment Reporting - Summary of " sheetId="63" state="visible" r:id="rId63"/>
    <sheet xmlns:r="http://schemas.openxmlformats.org/officeDocument/2006/relationships" name="Segment Reporting - Reconciliat" sheetId="64" state="visible" r:id="rId64"/>
    <sheet xmlns:r="http://schemas.openxmlformats.org/officeDocument/2006/relationships" name="Segment Reporting - Summary o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50158883</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30, 2023 and December 31, 2022, and the results of operations and comprehensive income for the three and nine months ended September 30, 2023 and October 1, 2022, the equity statements as of and for the three and nine months ended September 30, 2023 and October 1, 2022, and cash flows for the nine months ended September 30, 2023 and October 1, 2022.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2. The results of operations for the three and nine months ended September 30, 2023 are not necessarily indicative of the results to be expected for the full year. In the third quarter of 2023, in order to align its segment financial reporting with a change in its business structure, the Company realigned its segments. Following the segment realignment, the Company’s three reportable segments are as follows (1) Materials Solutions, (2) Microcontamination Control, and (3) Advanced Materials Handling. The current interim and succeeding annual periods will disclose the reportable segments with prior periods recast to reflect the change. Recently Adopted Accounting Pronouncements The Company currently has no material recently adopt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9 Months Ended</t>
        </is>
      </c>
    </row>
    <row r="2">
      <c r="B2" s="2" t="inlineStr">
        <is>
          <t>Sep. 30, 2023</t>
        </is>
      </c>
    </row>
    <row r="3">
      <c r="A3" s="3" t="inlineStr">
        <is>
          <t>Revenues [Abstract]</t>
        </is>
      </c>
      <c r="B3" s="4" t="inlineStr">
        <is>
          <t xml:space="preserve"> </t>
        </is>
      </c>
    </row>
    <row r="4">
      <c r="A4" s="4" t="inlineStr">
        <is>
          <t>Revenue from Contract with Customer</t>
        </is>
      </c>
      <c r="B4" s="4" t="inlineStr">
        <is>
          <t xml:space="preserve">The following table provides information about current contract liabilities from contracts with customers. The contract liabilities are included in other accrued liabilities balance in the condensed consolidated balance sheet. Nine months ended (In thousands) September 30, 2023 October 1, 2022 Balance at beginning of period $ 60,476 $ 23,050 Revenue recognized that was included in the contract liability balance at the beginning of the period (32,736) (26,444) Increases due to cash received, excluding amounts recognized as revenue during the period 56,145 40,725 Contract liabilities included as part of disposition (6,226) — Additions due to acquisitions — 11,108 Balance at end of period $ 77,659 $ 48,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Disclosure</t>
        </is>
      </c>
      <c r="B4" s="4" t="inlineStr">
        <is>
          <t xml:space="preserve">During the first quarter of 2023, while the criteria had not been met to classify the reporting unit as held for sale, the Company was exploring market interest in a potential sale of the Electronic Chemicals (“EC”) reporting unit within what is now the Materials Solutions segment (the segment resulting from combining the Advanced Planarization Solutions and the Specialty Chemicals and Engineered Materials segments). In connection with the sale process, management determined that certain impairment indicators were present and evaluated goodwill, intangible assets, and long-lived assets for impairment in connection with the quarter ending April 1, 2023. Long-lived assets, including finite-lived intangible assets The Company compared the estimated undiscounted future cash flows generated by the asset group to the carrying amount of the asset group for the reporting unit and determined that the undiscounted cash flows were expected to exceed the carrying value on a held and used basis, therefore no impairment was recorded on the long-lived asset or finite-lived intangible assets. The Company considered if the triggering event would cause a potential change to the useful life of the assets and did not consider a modification to the useful life necessary. Goodwill The Company compared the reporting unit’s fair value to its carrying amount, including goodwill, as of April 1, 2023. As the reporting unit’s carrying amount, including goodwill, exceeded its fair value, the Company determined the goodwill was impaired and recorded an impairment of $88.9 million during the three months ended April 1, 2023 and an incremental impairment loss was recorded with the finalization of certain purchase price adjustments of $15.9 million during the three months ended September 30, 2023. The impairment is classified as goodwill impairment in the Company's condensed consolidated statement of operations. The goodwill impairment is non-taxable. The fair value of the reporting unit was determined using a market-based approach, which was aligned to the expected selling price. We consider this a Level 3 measurement 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Oct. 01, 2022</t>
        </is>
      </c>
    </row>
    <row r="3">
      <c r="A3" s="3" t="inlineStr">
        <is>
          <t>Business Combinations [Abstract]</t>
        </is>
      </c>
      <c r="B3" s="4" t="inlineStr">
        <is>
          <t xml:space="preserve"> </t>
        </is>
      </c>
    </row>
    <row r="4">
      <c r="A4" s="4" t="inlineStr">
        <is>
          <t>Business Combination Disclosure</t>
        </is>
      </c>
      <c r="B4" s="4" t="inlineStr">
        <is>
          <t>CMC Materials On July 6, 2022 (the “Closing Date”), the Company completed its acquisition of CMC Materials, Inc. (now known as CMC Materials LLC) (“CMC Materials”) for approximately $6.0 billion in cash and stock (the “Acquisition”) pursuant to an Agreement and Plan of Merger, dated as of December 14, 2021 (the “Acquisition Agreement”). As a result of the Acquisition, CMC Materials became a wholly owned subsidiary of the Company. The Acquisition was accounted for under the acquisition method of accounting and the results of operations of CMC Materials are included in the Company's condensed consolidated financial statements as of and since July 6, 2022. CMC Materials reports into the Materials Solutions segment (the segment resulting from combining the Advanced Planarization Solutions and the Specialty Chemicals and Engineered Materials segments) of the Company. Direct costs of $31.9 million and $39.3 million associated with the acquisition of CMC Materials, consisting primarily of professional and consulting fees, were expensed as incurred in the three and nine months ended October 1, 2022, respectively. These costs are classified as selling, general and administrative expense in the Company's condensed consolidated statement of operations. CMC Materials is a global supplier of consumable materials, primarily to semiconductor manufacturers. CMC Materials’ products play a critical role in the production of advanced semiconductor devices, helping to enable the manufacture of smaller, faster and more complex devices by its customers. The acquisition broadened the Company’s solutions set and enables the Company to bring to market a broader array of innovative and high-value solutions, at a faster pace, to help customers improve productivity, performance and total cost of ownership. 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Under the terms of the Acquisition Agreement, the Company paid $133.00 per share for all outstanding shares of CMC Materials (excluding treasury shares). In addition, the Company settled all outstanding share-based compensation awards held by CMC Materials’ employees at the same per share price except for certain unvested performance units that were replaced by the Company’s restricted share units. The acquisition method of accounting requires the Company to include the amount associated with pre-combination service as purchase price for the acquisition, reflected in the table immediately above. The Acquisition was funded with existing cash balances as well as funds raised by the Company through the issuance of debt in the form of a new term loan facility in the aggregate principal amount of $2,495.0 million, senior secured notes due 2029 in an aggregate principal amount of $1,600.0 million, senior unsecured notes due 2030 in an aggregate principal amount of $895.0 million, and a 364-Day Bridge Credit Facility in the aggregate principal amount of $275.0 million. The following table summarizes the allocation of the purchase price to the fair values assigned to the assets acquired and liabilities assumed at the date of the Acquisition: (In thousands): July 6, 2022 Cash and cash equivalents $ 280,636 Accounts receivable and other current assets 207,472 Inventory 256,598 Property, plant and equipment 537,387 Identifiable intangible assets 1,736,219 Other noncurrent assets 39,725 Current liabilities (211,417) Deferred tax liabilities and other noncurrent liabilities (452,805) Net assets acquired 2,393,815 Goodwill 3,627,436 Total purchase price $ 6,021,251 The final valuation of assets acquired and liabilities assumed in connection with the Acquisition was completed in the second quarter of 2023. The fair value of acquired inventories was $256.6 million and was valued at the estimated selling price less the cost of disposal and reasonable profit for the selling effort. The fair value write-up of acquired finished goods inventory was $61.9 million. This amount was recorded as an incremental cost of sales charge, amortized over the expected turn of the acquired inventory, during the year ended December 31, 2022. The fair value of acquired property, plant and equipment of $537.4 million is valued at its fair value assuming held and used, unless market data was available supporting the fair value. The Company recognized the following intangible assets as part of the acquisition of CMC Materials and finite-lived assets are amortized on a straight-line basis: (In thousands) Amount Weighted Developed technology $ 1,043,000 7.3 Trademarks and trade names 236,600 14.9 Customer relationships 414,300 18.3 In-process research and development (1) 31,400 Other 10,919 1.0 $ 1,736,219 11.0 (1) In-process research and development assets are treated as indefinite-lived until the completion or abandonment of the associated research and development project, at which time the appropriate useful lives would be determined. The fair value of acquired identifiable finite intangible assets was determined using an income method, which utilizes discounted cash flows to identify the fair value of each of the identifiable intangible assets. The Company normally utilizes the “income method,” which starts with a forecast of all of the expected future net cash flows attributable to the subject intangible asset. These cash flows are then adjusted to present value by applying an appropriate discount rate that reflects the risk factors associated with the cash flow streams. Depending on the asset valued, the key assumptions included one or more of the following: (1) future revenue growth rates, (2) future gross margin, (3) future selling, general and administrative expenses, (4) royalty rates, and (5) discount r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CMC Materials exceeded the fair value of the net of the acquisition-date amounts of the identifiable assets acquired and the liabilities assumed by $3,627.4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tax purposes. Pro Forma Results (Unaudited) The following unaudited pro forma financial information presents the combined results of operations of the Company as if the acquisition of CMC Materials had occurred January 1, 2021.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Three months ended Nine months ended (In thousands, except share data) October 1, 2022 October 1, 2022 Net sales $ 993,828 $ 2,974,781 Net income 63,940 234,621 Per share amounts: Net income per common share - basic $ 0.43 $ 1.58 Net income per common share - diluted $ 0.43 $ 1.56 The unaudited pro forma financial information above gives effect to the following: • The elimination of transactions between Entegris and CMC Materials, which upon completion of the Acquisition would be considered intercompany. This reflects the elimination of intercompany sales and associated intercompany accounts. • Incremental amortization and depreciation expense related to the estimated fair value of identifiable intangible assets and property, plant and equipment from the purchase price allocation. • Interest expense on the new debt raised to fund in part the consideration paid to effect the Acquisition using the effective interest rates. • The elimination of interest expense, net of the one-time gain on the termination of two swap instruments which were terminated on June 24, 2022 in connection with the repayment of CMC Materials’ debt upon completion of the Acquisition. • The elimination of interest expense associated with the repayment of the $145.0 million senior secured term loan facility due 2025. • The amortization of deferred financing costs and original issue discount associated with the aggregate new debt facilities. • Transaction and integration costs directly attributable to the Acquisition were reclassed as of the beginning of the comparable prior annual reporting period. • The income tax effect of the transaction accounting adjustments related to the Acquisition calculated using a blended statutory income tax rate of 22.5%. • The incremental pro forma stock-based compensation expense for accelerated vesting upon the change in control for stock options, restricted stock units, restricted stock shares, phantom units, and other deferred restricted stock units. • The additional cost of goods sold recognized in connection with the write-up of acquired finished goods inventory of $61.9 million. The write-up is recognized in cost of sales as the inventory is sold, which for purposes of these pro forma financial statements is assumed to occur within the first quarter after the Acquisition and is non-recurring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3 Months Ended</t>
        </is>
      </c>
    </row>
    <row r="2">
      <c r="B2" s="2" t="inlineStr">
        <is>
          <t>Sep. 30, 2023</t>
        </is>
      </c>
    </row>
    <row r="3">
      <c r="A3" s="3" t="inlineStr">
        <is>
          <t>Asset, Held-for-Sale, Not Part of Disposal Group [Abstract]</t>
        </is>
      </c>
      <c r="B3" s="4" t="inlineStr">
        <is>
          <t xml:space="preserve"> </t>
        </is>
      </c>
    </row>
    <row r="4">
      <c r="A4" s="4" t="inlineStr">
        <is>
          <t>Assets Held For Sale</t>
        </is>
      </c>
      <c r="B4" s="4" t="inlineStr">
        <is>
          <t xml:space="preserve">Asset Held-For-Sale - PIM On October 11, 2022, the Company announced entry into a definitive agreement to sell its Pipeline and Industrials Materials (“PIM”) business, which became part of the Company with the acquisition of CMC Materials, to Infineum USA L.P. (“Infineum”). The PIM business specializes in the manufacture and sale of drag reducing agents and a range of valve maintenance products and services, and reports into the Materials Solutions segment (the segment resulting from combining the Advanced Planarization Solutions and the Specialty Chemicals and Engineered Materials segments) of the Company. Effective February 10, 2023, the Company terminated the definitive agreement. In accordance with the terms of the agreement, the Company received a $12.0 million termination fee from Infineum in the first quarter of 2023 and incurred a transaction adviser fee of $1.1 million. The net amount of $10.9 million is recorded in Other expense, net in the condensed consolidated statement of operations. At the time of the termination, the transaction had not received clearance under the Hart-Scott-Rodino Antitrust Improvements Act of 1976 (the “HSR Act”). During the fourth quarter of 2022, the related assets and liabilities were classified as held-for-sale in the Company’s consolidated balance sheet and measured at the lower of their carrying amount or fair value less cost to sell. The assets and liabilities continue to be classified as held-for-sale at September 30, 2023. The planned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 PIM Assets-held-for sale comprise the following as of September 30, 2023: (In thousands) Assets: September 30, 2023 Current assets $ 49,277 Property, Plant and Equipment, net 113,305 Intangible assets, net 76,692 Goodwill 12,707 Other assets 1,364 Total assets-held-for sale $ 253,345 Liabilities: Accounts payable $ 5,675 Accrued expenses 7,978 Long-term liabilities 1,959 Total liabilities-held-for sale $ 15,612 Income before income taxes attributable to the PIM business was $12.0 million and $33.3 million for the three and nine months ended September 30, 2023, respectively. Asset held-for-sale - EC Business On May 10, 2023, the Company announced entry into a definitive agreement to sell its Electronic Chemicals (“EC”) business, which became part of the Company with the acquisition of CMC Materials, to FUJIFILM Holdings America Corporation for approximately $700.0 million, subject to customary adjustments with respect to cash, working capital, indebtedness and transaction expenses. The EC business specializes in purification, formulation, blending, packaging and distribution of high-purity process chemicals used within the semiconductor and microelectronic manufacturing processes. In connection with the held-for-sale classification, upon the remeasurement of the disposal group to its fair value, less cost to sell, we recognized a loss on the assets held-for-sale of $13.6 million as loss on held for sale for the three months ended July 1, 2023 and a loss of $15.9 million on impairment of goodwill for the three months ended September 30, 2023. The loss on assets held-for-sale are included in Selling, general and administrative expenses and the goodwill impairment is included in goodwill impairment in the condensed consolidated statement of operations. The disposition of the EC business did not meet the criteria to be classified as a discontinued operation in the Company’s financial statements since the disposition did not represent a strategic shift that had, or will have, a major effect on the Company’s operations and financial results. EC Assets-held-for sale comprise the following as of September 30, 2023: (In thousands) Assets: September 30, 2023 Current assets $ 92,563 Property, Plant and Equipment, net 177,020 Intangible assets, net 263,686 Goodwill 250,638 Other assets 7,965 Total assets-held-for sale $ 791,872 Liabilities: Accounts payable $ 18,975 Accrued expenses 15,255 Long-term liabilities 89,428 Total liabilities-held-for sale $ 123,658 (Income)/Loss before income taxes attributable to the EC business was ($0.9) million and $85.7 million for the three and nine months ended September 30, 2023. The loss before income taxes attributed to the EC business for the three months ended September 30, 2023 includes incremental goodwill impairment of $15.9 million. The loss before income taxes attributable to the EC business for the nine months ended September 30, 2023 includes total goodwill impairment charges of $104.8 million and loss on assets held-for-sale of $13.6 million for expected transaction expenses. On October 2, 2023, following the end of our third quarter of 2023, the Company completed the sale of the EC business. The Company received gross cash proceeds of $737.1 million, or net proceeds of $694.3 million, which includes cash sold of $42.8 million, which remains subject to customary final post-closing adjustments. The Company intends to use the proceeds of this transaction for early repayment of debt. Divestiture - QED During the first quarter of 2023, the Company announced entry into a definitive agreement to sell QED Technologies International, Inc. (“QED”), which offers magnetorheological finishing polishing and subaperture stitching interferometry metrology manufacturing solutions to Quad-C Management, Inc. QED was a part of what is now the Materials Solutions segment (the segment resulting from combining the Advanced Planarization Solutions and the Specialty Chemicals and Engineered Materials segments) and became part of the Company with the acquisition of CMC Materials. The Company completed the divestiture of QED on March 1, 2023 and received proceeds of $134.3 million after adjustments with respect to cash, working capital, indebtedness and transaction expenses. The disposition of QED did not meet the criteria to be classified as a discontinued operation in the Company’s financial statements since the disposition did not represent a strategic shift that had a major effect on the Company’s operations and financial results . The following table summarizes the fair value of the sale proceeds received in connection with the divestiture, which are subject to further post-closing adjustment: (In thousands) March 1, 2023 Fair value of sale consideration $ 137,500 Final working capital adjustment 1,031 Cash transferred to the buyer on the closing balance sheet (1,465) Direct costs to sell (2,780) Fair value of sale consideration $ 134,286 The carrying amount of net assets associated with the QED business was approximately $149.2 million. The major classes of assets and liabilities sold consisted of the following: (In thousands) Assets: March 1, 2023 Current assets $ 19,219 Property, plant and equipment, net 2,663 Goodwill 90,005 Intangible assets, net 48,661 Other assets 842 Total assets $ 161,390 Liabilities: Accounts payable $ 1,340 Accrued expenses 8,750 Long-term liabilities 2,067 Total liabilities $ 12,157 As a result of the QED divestiture, the Company recognized a pre-tax loss of $14.9 million presented in selling, general and administrative expenses on the condensed consolidated statements of operations for the nine months ended September 30, 2023. The Company recorded an income tax benefit associated with the QED divestiture of approximately $6.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Restricted Cash, and Restricted Cash Equivalents [Abstract]</t>
        </is>
      </c>
      <c r="B3" s="4" t="inlineStr">
        <is>
          <t xml:space="preserve"> </t>
        </is>
      </c>
    </row>
    <row r="4">
      <c r="A4" s="4" t="inlineStr">
        <is>
          <t>Cash and Cash Equivalents, Restricted Cash and Cash Equivalents, Policy</t>
        </is>
      </c>
      <c r="B4" s="4" t="inlineStr">
        <is>
          <t xml:space="preserve">The following table provides a reconciliation of cash, cash equivalents and restricted cash reported within the condensed consolidated balance sheet that sum to the total of the same amounts shown in the condensed consolidated statement of cash flows. (In thousands) September 30, 2023 December 31, 2022 Cash and cash equivalents $ 594,020 $ 561,559 Restricted cash — 1,880 Total cash, cash equivalents and restricted cash $ 594,020 $ 563,439 </t>
        </is>
      </c>
    </row>
    <row r="5">
      <c r="A5" s="4" t="inlineStr">
        <is>
          <t>Restricted Assets Disclosure</t>
        </is>
      </c>
      <c r="B5" s="4" t="inlineStr">
        <is>
          <t xml:space="preserve">The following table provides a reconciliation of cash, cash equivalents and restricted cash reported within the condensed consolidated balance sheet that sum to the total of the same amounts shown in the condensed consolidated statement of cash flows. (In thousands) September 30, 2023 December 31, 2022 Cash and cash equivalents $ 594,020 $ 561,559 Restricted cash — 1,880 Total cash, cash equivalents and restricted cash $ 594,020 $ 563,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consist of the following: (In thousands) September 30, 2023 December 31, 2022 Raw materials $ 278,184 $ 337,576 Work-in-process 51,596 60,182 Finished goods (1) 332,389 415,057 Total inventories, net $ 662,169 $ 812,815 (1) Includes consignment inventories held by customers of $21.3 million and $46.2 million at September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Goodwill activity for each of the Company’s reportable segments that carry goodwill, Materials Solutions (“MS”), Microcontamination Control (“MC”), and Advanced Materials Handling (“AMH”), was as follows at December 31, 2022 and September 30, 2023: (In thousands) MS MC AMH Total December 31, 2022 $ 4,092,141 $ 242,088 $ 74,102 $ 4,408,331 Goodwill impairment (104,785) — — (104,785) Disposition of business (90,005) — — (90,005) Purchase accounting adjustments (1,021) — — (1,021) Assets held-for-sale (254,524) — — (254,524) Foreign currency translation (43) (3,917) — (3,960) September 30, 2023 $ 3,641,763 $ 238,171 $ 74,102 $ 3,954,036 The changes in our goodwill balance of $454.3 million reflect (1) the goodwill impairment of our EC reporting unit of $104.8 million, as described in Note 3, (2) the sale of the QED business and related goodwill of that business of $90.0 million, see Note 5, (3) purchase accounting adjustments of $1.0 million, (4) goodwill reclassified to asset held-for-sale of $254.5 million related to the PIM and EC businesses as described in Note 5 and (5) foreign currency translation of $4.0 million. Identifiable intangible assets at September 30, 2023 and December 31, 2022 consist of the following: September 30, 2023 (In thousands) Gross carrying Accumulated Net carrying Developed technology $ 1,262,647 $ 421,703 $ 840,944 Trademarks and trade names 172,260 35,395 136,865 Customer relationships 673,718 294,056 379,662 In-process research and development (1) 7,600 — 7,600 Other 23,924 20,632 3,292 $ 2,140,149 $ 771,786 $ 1,368,363 December 31, 2022 (In thousands) Gross carrying Accumulated Net carrying Developed technology $ 1,302,101 $ 313,876 $ 988,225 Trademarks and trade names 250,473 29,565 220,908 Customer relationships 863,947 273,039 590,908 In-process research and development (1) 31,100 — 31,100 Other 31,206 20,392 10,814 $ 2,478,827 $ 636,872 $ 1,841,955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Future amortization expense relating to intangible assets currently recorded in the Company’s condensed consolidated balance sheets is estimated to be the following at September 30, 2023: (In thousands) Remaining 2023 2024 2025 2026 2027 Thereafter Total Future amortization expense $ 51,134 194,670 188,318 185,372 181,684 567,185 $ 1,368,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The Company’s debt as of September 30, 2023 and December 31, 2022 consists of the following: (In thousands) September 30, 2023 December 31, 2022 Senior secured term loan facility due 2029 2,243,499 2,495,000 Senior secured notes due 2029 1,600,000 1,600,000 Senior unsecured notes due 2030 895,000 895,000 Senior unsecured notes due 2029 400,000 400,000 Senior unsecured notes due 2028 400,000 400,000 Bridge credit facility due 2023 — 135,000 Revolving facility due 2027 — — Total debt (par value) 5,538,499 5,925,000 Unamortized discount and debt issuance costs 113,003 140,107 Total debt, net $ 5,425,496 $ 5,784,893 Less short-term debt, including current portion of long-term debt — 151,965 Total long-term debt, net $ 5,425,496 $ 5,632,928 Annual maturities of long-term debt, excluding unamortized discount and debt issuance costs, due as of September 30, 2023 are as follows: (In thousands) Remaining 2023 2024 2025 2026 2027 Thereafter Total Contractual debt obligation maturities (1) $ — — — — — 5,425,496 5,425,496 (1) Subject to Excess Cash Flow payments to the lenders. On March 10, 2023 and September 11, 2023, the Company and certain of its subsidiaries entered into Amendment No. 1 (the “First Amendment”) and Amendment No. 2 (the “Second Amendment”), respectively, with the lenders party thereto and Morgan Stanley Senior Funding, Inc., as administrative agent, which amended the Credit and Guaranty Agreement, dated as of November 6, 2018 (as amended and restated as of July 6, 2022 and as further amended, restated, amended and restated, supplemented, modified and otherwise in effect prior to the effectiveness of the First Amendment and the Second Amendment, the “Existing Credit Agreement” and, the Existing Credit Agreement as amended by the First Amendment and the Second Amendment, the “Amended Credit Agreement”), by and among the Company, as borrower, certain subsidiaries of the Company party thereto, as guarantors, the lenders party thereto and Morgan Stanley Senior Funding, Inc., as administrative agent and collateral agent. The First Amendment provides for, among other things, the refinancing of the Company’s outstanding term B loans under the Existing Credit Agreement in an aggregate principal amount of $2.495 billion (the “Original Tranche B Term Loans”) with a new tranche of term B loans under the Amended Credit Agreement in an aggregate principal amount of $2.495 billion (the “New Tranche B Term Loans”). The New Tranche B Term Loans will bear interest under the Amended Credit Agreement at a rate per annum equal to, at the Company’s option, either (i) Term SOFR plus an applicable margin of 2.75% or (ii) a base rate plus an applicable margin of 1.75%. Consistent with the Original Tranche B Term Loans, the new Tranche B Term Loans will mature on July 6, 2029. Other than as described herein (and more fully described in the Amendment), the terms of the Amended Credit Agreement are substantially similar to the terms of the Existing Credit Agreement. The Second Amendment provides for, among other things, the reduction of the applicable rate of the Company’s outstanding term B loans under the Existing Credit Agreement (as amended by the First Amendment). After giving effect to the Second Amendment, such outstanding term B loans will bear interest, at a rate per annum equal to, at the Company’s option, either (i) Term SOFR plus an applicable margin of 2.50% or (ii) a base rate plus an applicable margin of 1.50%. Other than as described herein (and more fully described in the Second Amendment), the terms of the Amended Credit Agreement are substantially similar to the terms of the Existing Credit Agreement. Additionally, as of September 30, 2023, during the fiscal year 2023, the Company has repaid $251.5 million of the outstanding borrowings under the Amended Credit Agreement. In connection with this repayment and entry into the First Amendment and the Second Amendment, the Company incurred a pre-tax loss on extinguishment and modification of debt of $4.5 million and $12.1 million for the three and nine months ended September 30, 2023, which is included in Other expense, net on the condensed consolidated statements of operations. On April 20, 2023, the Company repaid the principal amount of the $135.0 million bridge credit facility. In connection with the repayment of this debt, the Company incurred a pre-tax loss on extinguishment of debt of $0.7 million for the three and nine months ended September 30, 2023, which is included in Other expense, net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 xml:space="preserve">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The restricted cash represents cash held in a “Rabbi” trust, further described in Note 6. Level 2 Derivative financial instruments include an interest rate swap contract and foreign exchange contracts. The fair value of our derivative instruments is estimated using standard valuation models and market-based observable inputs over the contractual term, including the prevailing SOFR based yield curves for the interest rate swap, and forward rates and/or the Overnight Index Swap curve for forward foreign exchange contracts, among others. Level 3 No Level 3 financial instruments. The following table presents financial instruments, other than debt, that we measure at fair value on a recurring basis. See Note 9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September 30, 2023 December 31, 2022 September 30, 2023 December 31, 2022 September 30, 2023 December 31, 2022 September 30, 2023 December 31, 2022 Cash and cash equivalents $ 594,020 $ 561,559 $ — $ — $ — $ — $ 594,020 $ 561,559 Restricted cash — 1,880 — — — — — 1,880 Derivative financial instruments - Interest rate swap - cash flow hedge — — 43,633 46,589 — — 43,633 46,589 Derivative financial instruments -Forward exchange contracts — — — 726 — — — 726 Total Assets $ 594,020 $ 563,439 $ 43,633 $ 47,315 $ — $ — $ 637,653 $ 610,754 Liabilities: Derivative financial instruments - Forward exchange contracts $ — $ — $ — $ 193 $ — $ — $ — $ 193 Total Liabilities $ — $ — $ — $ 193 $ — $ — $ — $ 193 Other Fair Value Disclosures The estimated fair value and carrying value of our debt as of September 30, 2023 and December 31, 2022 were as follows: September 30, 2023 December 31, 2022 (In thousands) Carrying Value Fair Value Carrying Value Fair Value Total debt, net $ 5,425,496 $ 5,094,697 $ 5,784,893 $ 5,428,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4020</v>
      </c>
      <c r="C3" s="6" t="n">
        <v>561559</v>
      </c>
    </row>
    <row r="4">
      <c r="A4" s="4" t="inlineStr">
        <is>
          <t>Restricted cash</t>
        </is>
      </c>
      <c r="B4" s="5" t="n">
        <v>0</v>
      </c>
      <c r="C4" s="5" t="n">
        <v>1880</v>
      </c>
    </row>
    <row r="5">
      <c r="A5" s="4" t="inlineStr">
        <is>
          <t>Trade accounts and notes receivable, net of allowance for credit losses of $4,126 and $5,443</t>
        </is>
      </c>
      <c r="B5" s="5" t="n">
        <v>463083</v>
      </c>
      <c r="C5" s="5" t="n">
        <v>535485</v>
      </c>
    </row>
    <row r="6">
      <c r="A6" s="4" t="inlineStr">
        <is>
          <t>Inventories, net</t>
        </is>
      </c>
      <c r="B6" s="5" t="n">
        <v>662169</v>
      </c>
      <c r="C6" s="5" t="n">
        <v>812815</v>
      </c>
    </row>
    <row r="7">
      <c r="A7" s="4" t="inlineStr">
        <is>
          <t>Deferred tax charges and refundable income taxes</t>
        </is>
      </c>
      <c r="B7" s="5" t="n">
        <v>67848</v>
      </c>
      <c r="C7" s="5" t="n">
        <v>47618</v>
      </c>
    </row>
    <row r="8">
      <c r="A8" s="4" t="inlineStr">
        <is>
          <t>Assets held-for-sale</t>
        </is>
      </c>
      <c r="B8" s="5" t="n">
        <v>1045217</v>
      </c>
      <c r="C8" s="5" t="n">
        <v>246531</v>
      </c>
    </row>
    <row r="9">
      <c r="A9" s="4" t="inlineStr">
        <is>
          <t>Other current assets</t>
        </is>
      </c>
      <c r="B9" s="5" t="n">
        <v>111223</v>
      </c>
      <c r="C9" s="5" t="n">
        <v>129297</v>
      </c>
    </row>
    <row r="10">
      <c r="A10" s="4" t="inlineStr">
        <is>
          <t>Total current assets</t>
        </is>
      </c>
      <c r="B10" s="5" t="n">
        <v>2943560</v>
      </c>
      <c r="C10" s="5" t="n">
        <v>2335185</v>
      </c>
    </row>
    <row r="11">
      <c r="A11" s="4" t="inlineStr">
        <is>
          <t>Property, plant and equipment, net of accumulated depreciation of $869,951 and $770,093</t>
        </is>
      </c>
      <c r="B11" s="5" t="n">
        <v>1406357</v>
      </c>
      <c r="C11" s="5" t="n">
        <v>1393337</v>
      </c>
    </row>
    <row r="12">
      <c r="A12" s="3" t="inlineStr">
        <is>
          <t>Other assets:</t>
        </is>
      </c>
      <c r="B12" s="4" t="inlineStr">
        <is>
          <t xml:space="preserve"> </t>
        </is>
      </c>
      <c r="C12" s="4" t="inlineStr">
        <is>
          <t xml:space="preserve"> </t>
        </is>
      </c>
    </row>
    <row r="13">
      <c r="A13" s="4" t="inlineStr">
        <is>
          <t>Right-of-use assets</t>
        </is>
      </c>
      <c r="B13" s="5" t="n">
        <v>83548</v>
      </c>
      <c r="C13" s="5" t="n">
        <v>94940</v>
      </c>
    </row>
    <row r="14">
      <c r="A14" s="4" t="inlineStr">
        <is>
          <t>Goodwill</t>
        </is>
      </c>
      <c r="B14" s="5" t="n">
        <v>3954036</v>
      </c>
      <c r="C14" s="5" t="n">
        <v>4408331</v>
      </c>
    </row>
    <row r="15">
      <c r="A15" s="4" t="inlineStr">
        <is>
          <t>Intangible assets, net of accumulated amortization of $771,786 and $636,872</t>
        </is>
      </c>
      <c r="B15" s="5" t="n">
        <v>1368363</v>
      </c>
      <c r="C15" s="5" t="n">
        <v>1841955</v>
      </c>
    </row>
    <row r="16">
      <c r="A16" s="4" t="inlineStr">
        <is>
          <t>Deferred tax assets and other noncurrent tax assets</t>
        </is>
      </c>
      <c r="B16" s="5" t="n">
        <v>30211</v>
      </c>
      <c r="C16" s="5" t="n">
        <v>28867</v>
      </c>
    </row>
    <row r="17">
      <c r="A17" s="4" t="inlineStr">
        <is>
          <t>Other</t>
        </is>
      </c>
      <c r="B17" s="5" t="n">
        <v>38541</v>
      </c>
      <c r="C17" s="5" t="n">
        <v>36242</v>
      </c>
    </row>
    <row r="18">
      <c r="A18" s="4" t="inlineStr">
        <is>
          <t>Total assets</t>
        </is>
      </c>
      <c r="B18" s="5" t="n">
        <v>9824616</v>
      </c>
      <c r="C18" s="5" t="n">
        <v>10138857</v>
      </c>
    </row>
    <row r="19">
      <c r="A19" s="3" t="inlineStr">
        <is>
          <t>Current liabilities:</t>
        </is>
      </c>
      <c r="B19" s="4" t="inlineStr">
        <is>
          <t xml:space="preserve"> </t>
        </is>
      </c>
      <c r="C19" s="4" t="inlineStr">
        <is>
          <t xml:space="preserve"> </t>
        </is>
      </c>
    </row>
    <row r="20">
      <c r="A20" s="4" t="inlineStr">
        <is>
          <t>Short-term debt, including current portion of long-term debt</t>
        </is>
      </c>
      <c r="B20" s="5" t="n">
        <v>0</v>
      </c>
      <c r="C20" s="5" t="n">
        <v>151965</v>
      </c>
    </row>
    <row r="21">
      <c r="A21" s="4" t="inlineStr">
        <is>
          <t>Accounts payable</t>
        </is>
      </c>
      <c r="B21" s="5" t="n">
        <v>139637</v>
      </c>
      <c r="C21" s="5" t="n">
        <v>172488</v>
      </c>
    </row>
    <row r="22">
      <c r="A22" s="4" t="inlineStr">
        <is>
          <t>Accrued payroll and related benefits</t>
        </is>
      </c>
      <c r="B22" s="5" t="n">
        <v>109284</v>
      </c>
      <c r="C22" s="5" t="n">
        <v>142340</v>
      </c>
    </row>
    <row r="23">
      <c r="A23" s="4" t="inlineStr">
        <is>
          <t>Accrued interest payable</t>
        </is>
      </c>
      <c r="B23" s="5" t="n">
        <v>65195</v>
      </c>
      <c r="C23" s="5" t="n">
        <v>25571</v>
      </c>
    </row>
    <row r="24">
      <c r="A24" s="4" t="inlineStr">
        <is>
          <t>Liabilities held-for-sale</t>
        </is>
      </c>
      <c r="B24" s="5" t="n">
        <v>139270</v>
      </c>
      <c r="C24" s="5" t="n">
        <v>10637</v>
      </c>
    </row>
    <row r="25">
      <c r="A25" s="4" t="inlineStr">
        <is>
          <t>Other accrued liabilities</t>
        </is>
      </c>
      <c r="B25" s="5" t="n">
        <v>166258</v>
      </c>
      <c r="C25" s="5" t="n">
        <v>160873</v>
      </c>
    </row>
    <row r="26">
      <c r="A26" s="4" t="inlineStr">
        <is>
          <t>Income taxes payable</t>
        </is>
      </c>
      <c r="B26" s="5" t="n">
        <v>63515</v>
      </c>
      <c r="C26" s="5" t="n">
        <v>98057</v>
      </c>
    </row>
    <row r="27">
      <c r="A27" s="4" t="inlineStr">
        <is>
          <t>Total current liabilities</t>
        </is>
      </c>
      <c r="B27" s="5" t="n">
        <v>683159</v>
      </c>
      <c r="C27" s="5" t="n">
        <v>761931</v>
      </c>
    </row>
    <row r="28">
      <c r="A28" s="4" t="inlineStr">
        <is>
          <t>Long-term debt, excluding current maturities, net of unamortized discount and debt issuance costs of $113,003 and $140,107</t>
        </is>
      </c>
      <c r="B28" s="5" t="n">
        <v>5425496</v>
      </c>
      <c r="C28" s="5" t="n">
        <v>5632928</v>
      </c>
    </row>
    <row r="29">
      <c r="A29" s="4" t="inlineStr">
        <is>
          <t>Pension benefit obligations and other liabilities</t>
        </is>
      </c>
      <c r="B29" s="5" t="n">
        <v>44627</v>
      </c>
      <c r="C29" s="5" t="n">
        <v>54090</v>
      </c>
    </row>
    <row r="30">
      <c r="A30" s="4" t="inlineStr">
        <is>
          <t>Deferred tax liabilities and other noncurrent tax liabilities</t>
        </is>
      </c>
      <c r="B30" s="5" t="n">
        <v>231698</v>
      </c>
      <c r="C30" s="5" t="n">
        <v>391192</v>
      </c>
    </row>
    <row r="31">
      <c r="A31" s="4" t="inlineStr">
        <is>
          <t>Long-term lease liability</t>
        </is>
      </c>
      <c r="B31" s="5" t="n">
        <v>71347</v>
      </c>
      <c r="C31" s="5" t="n">
        <v>80716</v>
      </c>
    </row>
    <row r="32">
      <c r="A32" s="3" t="inlineStr">
        <is>
          <t>Equity:</t>
        </is>
      </c>
      <c r="B32" s="4" t="inlineStr">
        <is>
          <t xml:space="preserve"> </t>
        </is>
      </c>
      <c r="C32" s="4" t="inlineStr">
        <is>
          <t xml:space="preserve"> </t>
        </is>
      </c>
    </row>
    <row r="33">
      <c r="A33" s="4" t="inlineStr">
        <is>
          <t>Preferred stock, par value $.01; 5,000,000 shares authorized; none issued and outstanding as of September 30, 2023 and December 31, 2022</t>
        </is>
      </c>
      <c r="B33" s="5" t="n">
        <v>0</v>
      </c>
      <c r="C33" s="5" t="n">
        <v>0</v>
      </c>
    </row>
    <row r="34">
      <c r="A34" s="4" t="inlineStr">
        <is>
          <t>Common stock, par value $.01; 400,000,000 shares authorized; issued and outstanding shares as of September 30, 2023: 150,357,237 and 150,154,837, respectively; issued and outstanding shares as of December 31, 2022: 149,339,486 and 149,137,086, respectively</t>
        </is>
      </c>
      <c r="B34" s="5" t="n">
        <v>1504</v>
      </c>
      <c r="C34" s="5" t="n">
        <v>1493</v>
      </c>
    </row>
    <row r="35">
      <c r="A35" s="4" t="inlineStr">
        <is>
          <t>Treasury stock, at cost: 202,400 shares held as of September 30, 2023 and December 31, 2022</t>
        </is>
      </c>
      <c r="B35" s="5" t="n">
        <v>-7112</v>
      </c>
      <c r="C35" s="5" t="n">
        <v>-7112</v>
      </c>
    </row>
    <row r="36">
      <c r="A36" s="4" t="inlineStr">
        <is>
          <t>Additional paid-in capital</t>
        </is>
      </c>
      <c r="B36" s="5" t="n">
        <v>2283823</v>
      </c>
      <c r="C36" s="5" t="n">
        <v>2205325</v>
      </c>
    </row>
    <row r="37">
      <c r="A37" s="4" t="inlineStr">
        <is>
          <t>Retained earnings</t>
        </is>
      </c>
      <c r="B37" s="5" t="n">
        <v>1128907</v>
      </c>
      <c r="C37" s="5" t="n">
        <v>1031391</v>
      </c>
    </row>
    <row r="38">
      <c r="A38" s="4" t="inlineStr">
        <is>
          <t>Accumulated other comprehensive loss</t>
        </is>
      </c>
      <c r="B38" s="5" t="n">
        <v>-38833</v>
      </c>
      <c r="C38" s="5" t="n">
        <v>-13097</v>
      </c>
    </row>
    <row r="39">
      <c r="A39" s="4" t="inlineStr">
        <is>
          <t>Total equity</t>
        </is>
      </c>
      <c r="B39" s="5" t="n">
        <v>3368289</v>
      </c>
      <c r="C39" s="5" t="n">
        <v>3218000</v>
      </c>
    </row>
    <row r="40">
      <c r="A40" s="4" t="inlineStr">
        <is>
          <t>Total liabilities and equity</t>
        </is>
      </c>
      <c r="B40" s="6" t="n">
        <v>9824616</v>
      </c>
      <c r="C40" s="6" t="n">
        <v>1013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the Term Loan Facility. The interest rate swap was designated specifically to the Term Loan Facility and qualifies as a cash flow hedge. The notional amount is scheduled to decrease quarterly and will expire on December 30, 2025.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and will be reflected in earnings during the period the hedged transaction effects earnings, while the ineffective portion is recorded as a component of interest expense.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September 30, 2023 December 31, 2022 Derivatives designated as hedging instruments: Interest rate swap contract - cash flow hedge $ 1,650,000 $ 1,950,000 Derivatives not designated as hedging instruments: Foreign exchange contracts to purchase U.S. dollars $ — $ 3,995 Foreign exchange contracts to sell U.S. dollars — 26,225 The fair values of our derivative instruments included in the condensed consolidated balance sheets are as follows: (In thousands) Derivative Assets Derivative Liabilities Condensed Consolidated Balance Sheet Location September 30, 2023 December 31, 2022 September 30, 2023 December 31, 2022 Derivatives designated as hedging instruments - Interest rate swap contract -cash flow hedge Other current assets $ 31,827 $ 32,481 $ — $ — Other assets - long-term 11,806 14,108 — — Derivatives not designated as hedging instruments -Foreign exchange contracts Other current assets $ — 726 $ — $ — Other accrued liabilities — — — 193 The following table summarizes the effects of our derivative instruments on our condensed consolidated statements of operations: (Gain) Loss Recognized in Condensed Consolidated Statements of Income (In thousands) Condensed Consolidated Statements of Operations Location Three months ended Nine months ended Derivatives designated as hedging instruments: September 30, 2023 October 1, 2022 September 30, 2023 October 1, 2022 Interest rate swap contract-cash flow hedge Interest expense, net $ (9,530) $ — $ (27,081) $ — Derivatives not designated as hedging instruments: Foreign exchange contracts Other expense, net $ — $ 562 $ (374) $ 562 The following table summarizes the effects of our derivative instruments on Accumulated Other Comprehensive Income: Gain (Loss) recognized in Other Comprehensive Income (Loss) (In thousands) Three months ended Nine months ended Derivatives designated as hedging instruments: September 30, 2023 October 1, 2022 September 30, 2023 October 1, 2022 Interest rate swap contract - Cash flow hedge $ (2,050) $ 30,743 $ (2,289) $ 30,743 We expect approximately $31.8 million to be reclassified from accumulated other comprehensive income into interest expense, net during the next twelve months related to our interest rate swap based on projected rates of the SOFR forward curve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 xml:space="preserve">The Company’s tax provision or benefit from income taxes for interim periods is determined using an estimate of the annual effective tax rate, adjusted for discrete items, if any, that are taken into account in the relevant period. Each quarter, the Company updates an estimate of the annual effective tax rate, and if the estimated tax rate changes, we make a cumulative adjustment. The Company recorded income tax (benefit) expense of ($2.1) million and $2.9 million for the three and nine months ended September 30, 2023, respectively, compared to income tax (benefit) expense of ($7.0) million and $30.4 million for the three and nine months ended October 1, 2022, respectively. The Company’s effective income tax rate was (6.8%) and 2.0% for the three and nine months ended September 30, 2023, respectively, compared to 8.7% and 16.7% for the three and nine months ended October 1,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Basic earnings per common share (“EPS”) is calculated based on the weighted average number of shares of common stock outstanding during the applicable period. Diluted earnings per common share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arnings per common share: Three months ended Nine months ended (In thousands) September 30, 2023 October 1, 2022 September 30, 2023 October 1, 2022 Basic—weighted common shares outstanding 150,127 148,570 149,793 140,045 Weighted common shares assumed upon exercise of stock options and vesting of restricted common stock 1,102 — 1,023 847 Diluted—weighted common shares and common shares equivalent outstanding 151,229 148,570 150,816 140,892 The Company excluded the following shares underlying stock-based awards from the calculations of diluted EPS because their inclusion would have been anti-dilutive for the three and nine months ended September 30, 2023 and October 1, 2022: Three months ended Nine months ended (In thousands) September 30, 2023 October 1, 2022 September 30, 2023 October 1, 2022 Shares excluded from calculations of diluted EPS 465 1,610 672 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income), net</t>
        </is>
      </c>
      <c r="B4" s="4" t="inlineStr">
        <is>
          <t xml:space="preserve">Other expense, net for the three and nine months ended September 30, 2023 and October 1, 2022 consists of the following: Three months ended Nine months ended (In thousands) September 30, 2023 October 1, 2022 September 30, 2023 October 1, 2022 Infineum termination fee, net $ — $ — $ (10,876) $ — Loss on foreign currency transactions 4,928 13,631 11,214 28,254 Loss on extinguishment of debt and modification 4,532 2,235 12,893 2,235 Other, net 783 (3,014) 78 (3,116) Other expense, net $ 10,243 $ 12,852 $ 13,309 $ 27,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In the third quarter of 2023, in order to align its segment financial reporting with a change in its business structure, the Company realigned its segments. Following the segment realignment, the Company’s three reportable segments are as follows: (1) Materials Solutions, (2) Microcontamination Control, and (3) Advanced Materials Handling. The current interim and succeeding annual periods will disclose the reportable segments with prior periods recast to reflect the change. The Company’s financial segment reporting reflects an organizational alignment intended to leverage the Company’s unique breadth of capabilities to create mission-critical advanced materials, microcontamination control products, and advanced materials handling solutions that maximize manufacturing yields, reduce manufacturing costs and enable higher device performance for its customer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 reports its financial performance in the following segments: • Materials Solutions: MS provides advanced consumable materials, such as chemical mechanical planarization (“CMP”) slurries and pads, deposition materials, process chemistries and gases, formulated cleans, etchants and other specialty materials, that enable our customers’ technical roadmap, improve device performance, lower their total cost of ownership and enhance their yields. • Microcontamination Control: MC offers solutions to filter and purify critical liquid and gaseous chemistries used in semiconductor manufacturing processes and other high-technology industries. • Advanced Materials Handling: AMH develops solutions to monitor, protect, transport and deliver critical liquid chemistries, wafers and other substrates for a broad set of applications in the semiconductor industry, life sciences and other high-technology industries. Summarized financial information for the Company’s reportable segments is shown in the following tables. Three months ended Nine months ended (In thousands) September 30, 2023 October 1, 2022 September 30, 2023 October 1, 2022 Net sales MS $ 435,538 $ 518,046 $ 1,324,502 $ 922,196 MC 286,217 280,550 839,128 821,320 AMH 180,248 210,405 589,457 632,602 Inter-segment elimination (13,764) (15,173) (41,452) (40,155) Total net sales $ 888,239 $ 993,828 $ 2,711,635 $ 2,335,963 Three months ended Nine months ended (In thousands) September 30, 2023 October 1, 2022 September 30, 2023 October 1, 2022 Segment profit MS (1) (2) $ 56,955 $ 53,131 $ 243,171 $ 147,700 MC 101,132 105,335 297,790 304,062 AMH 31,642 42,077 115,637 135,693 Total segment profit $ 189,729 $ 200,543 $ 656,598 $ 587,455 1) Materials Solutions segment profit is inclusive of a $154.8 million gain, net on the termination of the Alliance Agreement for the nine months ended September 30, 2023. See Note 5 to the Company’s condensed consolidated financial statements for further discussion. 2) Materials Solutions segment profit is inclusive of a $15.9 million and $104.8 million goodwill impairment charge relating to the EC reporting unit for the three and nine months ended September 30, 2023, respectively. See Note 3 to the Company’s condensed consolidated financial statements for further discussion. The following table reconciles total segment profit to income before income tax (benefit) expense: Three months ended Nine months ended (In thousands) September 30, 2023 October 1, 2022 September 30, 2023 October 1, 2022 Total segment profit $ 189,729 $ 200,543 $ 656,598 $ 587,455 Less: Amortization of intangible assets 51,239 65,346 163,493 90,491 Unallocated general and administrative expenses 21,429 120,308 94,964 160,759 Operating income 117,061 14,889 398,141 336,205 Interest expense 77,820 84,150 244,874 129,027 Interest income (2,226) (1,395) (5,854) (2,065) Other expense, net 10,243 12,852 13,309 27,373 Income before income tax (benefit) expense $ 31,224 $ (80,718) $ 145,812 $ 181,870 In the following tables, revenue is disaggregated by customers’ country or region based on the ship to location of the customer for the three and nine months ended September 30, 2023 and October 1, 2022, respectively. Three months ended September 30, 2023 (In thousands) MS MC AMH Inter-segment Total North America $ 141,427 $ 42,115 $ 52,130 $ (13,764) $ 221,908 Taiwan 61,094 61,710 28,249 — 151,053 China 47,012 60,009 38,409 — 145,430 South Korea 50,085 28,978 23,303 — 102,366 Japan 26,364 57,472 10,279 — 94,115 Europe 63,346 19,951 17,213 — 100,510 Southeast Asia 46,210 15,982 10,665 — 72,857 $ 435,538 $ 286,217 $ 180,248 $ (13,764) $ 888,239 Three months ended October 1, 2022 (In thousands) MS MC AMH Inter-segment Total North America $ 155,877 $ 42,716 $ 67,794 $ (15,173) $ 251,214 Taiwan 73,066 70,536 38,712 — 182,314 China 79,845 58,398 28,717 — 166,960 South Korea 59,932 30,583 29,339 — 119,854 Japan 32,167 42,505 16,336 — 91,008 Europe 63,375 20,977 18,401 — 102,753 Southeast Asia 53,784 14,835 11,106 — 79,725 $ 518,046 $ 280,550 $ 210,405 $ (15,173) $ 993,828 Nine Months Ended September 30, 2023 (In thousands) MS MC AMH Inter-segment Total North America $ 429,637 $ 129,827 $ 184,003 $ (41,452) $ 702,015 Taiwan 176,414 169,933 93,691 — 440,038 China 145,675 170,381 105,422 — 421,478 South Korea 162,341 88,631 84,943 — 335,915 Japan 81,434 165,014 33,363 — 279,811 Europe 192,578 71,602 61,099 — 325,279 Southeast Asia 136,423 43,740 26,936 — 207,099 $ 1,324,502 $ 839,128 $ 589,457 $ (41,452) $ 2,711,635 Nine Months Ended October 1, 2022 (In thousands) MS MC AMH Inter-segment Total North America $ 273,948 $ 113,984 $ 205,414 $ (40,155) $ 553,191 Taiwan 139,378 232,711 111,722 — 483,811 China 139,184 142,639 87,347 — 369,170 South Korea 109,175 93,718 89,367 — 292,260 Japan 76,861 137,103 44,701 — 258,665 Europe 92,485 60,670 65,976 — 219,131 Southeast Asia 91,165 40,495 28,075 — 159,735 $ 922,196 $ 821,320 $ 632,602 $ (40,155) $ 2,335,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Disposition and Debt Repayment On October 2, 2023, the Company completed the sale of the EC business. The Company received cash proceeds of $737.1 million, or net proceeds of $694.3 million, which includes cash sold of $42.8 million, subject to customary final post-closing adjustments. On October 6, 2023 and October 31, 2023, the Company made repayments of $287.2 million and $362.6 million, respectively, of outstanding borrowings under the senior secured term loan facility due 2029. The Company intends to use the remaining proceeds of this transaction for early repayment of debt. Dividend On October 18, 2023, the Company’s Board of Directors declared a quarterly cash dividend of $0.10 per share to be paid on November 22, 2023 to shareholders of record on the close of business on November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212</v>
      </c>
      <c r="C4" s="6" t="n">
        <v>197646</v>
      </c>
      <c r="D4" s="6" t="n">
        <v>-88166</v>
      </c>
      <c r="E4" s="6" t="n">
        <v>-73703</v>
      </c>
      <c r="F4" s="6" t="n">
        <v>99491</v>
      </c>
      <c r="G4" s="6" t="n">
        <v>125705</v>
      </c>
      <c r="H4" s="6" t="n">
        <v>142692</v>
      </c>
      <c r="I4" s="6" t="n">
        <v>15149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 Arrangements On August 25, 2023, Joseph M. Colella, our Senior Vice President, General Counsel and Secretary, entered into a Rule 10b5-1 Plan intended to satisfy the affirmative defense conditions of Rule 10b5-1(c) under the Exchange Act. Mr. Colella’s plan provides for the sale of up to 5,461 share s of the Company’s common stock. The plan expires on August 23, 2024, or upon the earlier completion of all authorized transactions under the plan.</t>
        </is>
      </c>
    </row>
    <row r="5">
      <c r="A5" s="4" t="inlineStr">
        <is>
          <t>Title</t>
        </is>
      </c>
      <c r="B5" s="4" t="inlineStr">
        <is>
          <t>Senior Vice President, General Counsel and Secretary</t>
        </is>
      </c>
      <c r="C5" s="4" t="inlineStr">
        <is>
          <t xml:space="preserve"> </t>
        </is>
      </c>
    </row>
    <row r="6">
      <c r="A6" s="4" t="inlineStr">
        <is>
          <t>Rule 10b5-1 Arrangement Adopted</t>
        </is>
      </c>
      <c r="B6" s="4" t="inlineStr">
        <is>
          <t>true</t>
        </is>
      </c>
      <c r="C6" s="4" t="inlineStr">
        <is>
          <t xml:space="preserve"> </t>
        </is>
      </c>
    </row>
    <row r="7">
      <c r="A7" s="4" t="inlineStr">
        <is>
          <t>Adoption Date</t>
        </is>
      </c>
      <c r="B7" s="4" t="inlineStr">
        <is>
          <t>August 25, 2023</t>
        </is>
      </c>
      <c r="C7" s="4" t="inlineStr">
        <is>
          <t xml:space="preserve"> </t>
        </is>
      </c>
    </row>
    <row r="8">
      <c r="A8" s="4" t="inlineStr">
        <is>
          <t>Termination Date</t>
        </is>
      </c>
      <c r="B8" s="4" t="inlineStr">
        <is>
          <t>August 23, 2024</t>
        </is>
      </c>
      <c r="C8" s="4" t="inlineStr">
        <is>
          <t xml:space="preserve"> </t>
        </is>
      </c>
    </row>
    <row r="9">
      <c r="A9" s="4" t="inlineStr">
        <is>
          <t>Aggregate Available</t>
        </is>
      </c>
      <c r="B9" s="5" t="n">
        <v>5461</v>
      </c>
      <c r="C9" s="5" t="n">
        <v>54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30, 2023 and December 31, 2022, and the results of operations and comprehensive income for the three and nine months ended September 30, 2023 and October 1, 2022, the equity statements as of and for the three and nine months ended September 30, 2023 and October 1, 2022, and cash flows for the nine months ended September 30, 2023 and October 1, 2022.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2. The results of operations for the three and nine months ended September 30, 2023 are not necessarily indicative of the results to be expected for the full year.</t>
        </is>
      </c>
    </row>
    <row r="8">
      <c r="A8" s="4" t="inlineStr">
        <is>
          <t>Recent Accounting Pronouncements</t>
        </is>
      </c>
      <c r="B8" s="4" t="inlineStr">
        <is>
          <t xml:space="preserve">Recently Adopted Accounting Pronouncements The Company currently has no material recently adopted accounting pronounc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densed consolidated balance sheet. Nine months ended (In thousands) September 30, 2023 October 1, 2022 Balance at beginning of period $ 60,476 $ 23,050 Revenue recognized that was included in the contract liability balance at the beginning of the period (32,736) (26,444) Increases due to cash received, excluding amounts recognized as revenue during the period 56,145 40,725 Contract liabilities included as part of disposition (6,226) — Additions due to acquisitions — 11,108 Balance at end of period $ 77,659 $ 48,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Trade accounts and notes receivable, allowance for doubtful accounts</t>
        </is>
      </c>
      <c r="B2" s="6" t="n">
        <v>4126</v>
      </c>
      <c r="C2" s="6" t="n">
        <v>5443</v>
      </c>
    </row>
    <row r="3">
      <c r="A3" s="4" t="inlineStr">
        <is>
          <t>Property, plant and equipment, accumulated depreciation</t>
        </is>
      </c>
      <c r="B3" s="5" t="n">
        <v>869951</v>
      </c>
      <c r="C3" s="5" t="n">
        <v>770093</v>
      </c>
    </row>
    <row r="4">
      <c r="A4" s="4" t="inlineStr">
        <is>
          <t>Intangible assets, Accumulated amortization</t>
        </is>
      </c>
      <c r="B4" s="5" t="n">
        <v>771786</v>
      </c>
      <c r="C4" s="5" t="n">
        <v>636872</v>
      </c>
    </row>
    <row r="5">
      <c r="A5" s="4" t="inlineStr">
        <is>
          <t>Unamortized discount and debt issuance costs</t>
        </is>
      </c>
      <c r="B5" s="6" t="n">
        <v>113003</v>
      </c>
      <c r="C5" s="6" t="n">
        <v>140107</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50357237</v>
      </c>
      <c r="C12" s="5" t="n">
        <v>149339486</v>
      </c>
    </row>
    <row r="13">
      <c r="A13" s="4" t="inlineStr">
        <is>
          <t>Common stock, shares outstanding</t>
        </is>
      </c>
      <c r="B13" s="5" t="n">
        <v>150154837</v>
      </c>
      <c r="C13" s="5" t="n">
        <v>149137086</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 - CMC Materials</t>
        </is>
      </c>
      <c r="B1" s="2" t="inlineStr">
        <is>
          <t>9 Months Ended</t>
        </is>
      </c>
    </row>
    <row r="2">
      <c r="B2" s="2" t="inlineStr">
        <is>
          <t>Sep. 30, 2023</t>
        </is>
      </c>
    </row>
    <row r="3">
      <c r="A3" s="3" t="inlineStr">
        <is>
          <t>Business Acquisition [Line Items]</t>
        </is>
      </c>
      <c r="B3" s="4" t="inlineStr">
        <is>
          <t xml:space="preserve"> </t>
        </is>
      </c>
    </row>
    <row r="4">
      <c r="A4" s="4" t="inlineStr">
        <is>
          <t>Schedule of Business Acquisitions by Acquisition, Equity Interest Issued or Issuable</t>
        </is>
      </c>
      <c r="B4" s="4" t="inlineStr">
        <is>
          <t xml:space="preserve">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t>
        </is>
      </c>
    </row>
    <row r="5">
      <c r="A5" s="4" t="inlineStr">
        <is>
          <t>Schedule of Business Acquisitions, by Acquisition</t>
        </is>
      </c>
      <c r="B5" s="4" t="inlineStr">
        <is>
          <t xml:space="preserve">The following table summarizes the allocation of the purchase price to the fair values assigned to the assets acquired and liabilities assumed at the date of the Acquisition: (In thousands): July 6, 2022 Cash and cash equivalents $ 280,636 Accounts receivable and other current assets 207,472 Inventory 256,598 Property, plant and equipment 537,387 Identifiable intangible assets 1,736,219 Other noncurrent assets 39,725 Current liabilities (211,417) Deferred tax liabilities and other noncurrent liabilities (452,805) Net assets acquired 2,393,815 Goodwill 3,627,436 Total purchase price $ 6,021,251 </t>
        </is>
      </c>
    </row>
    <row r="6">
      <c r="A6" s="4" t="inlineStr">
        <is>
          <t>Finite-Lived and Indefinite-Lived Intangible Assets Acquired as Part of Business Combination</t>
        </is>
      </c>
      <c r="B6" s="4" t="inlineStr">
        <is>
          <t>The Company recognized the following intangible assets as part of the acquisition of CMC Materials and finite-lived assets are amortized on a straight-line basis: (In thousands) Amount Weighted Developed technology $ 1,043,000 7.3 Trademarks and trade names 236,600 14.9 Customer relationships 414,300 18.3 In-process research and development (1) 31,400 Other 10,919 1.0 $ 1,736,219 11.0</t>
        </is>
      </c>
    </row>
    <row r="7">
      <c r="A7" s="4" t="inlineStr">
        <is>
          <t>Business Acquisition, Pro Forma Information</t>
        </is>
      </c>
      <c r="B7" s="4" t="inlineStr">
        <is>
          <t xml:space="preserve">The following unaudited pro forma financial information presents the combined results of operations of the Company as if the acquisition of CMC Materials had occurred January 1, 2021.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Three months ended Nine months ended (In thousands, except share data) October 1, 2022 October 1, 2022 Net sales $ 993,828 $ 2,974,781 Net income 63,940 234,621 Per share amounts: Net income per common share - basic $ 0.43 $ 1.58 Net income per common share - diluted $ 0.43 $ 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Assets Held For Sale (Tables)</t>
        </is>
      </c>
      <c r="B1" s="2" t="inlineStr">
        <is>
          <t>9 Months Ended</t>
        </is>
      </c>
    </row>
    <row r="2">
      <c r="B2" s="2" t="inlineStr">
        <is>
          <t>Sep. 30, 2023</t>
        </is>
      </c>
    </row>
    <row r="3">
      <c r="A3" s="4" t="inlineStr">
        <is>
          <t>PIM [Member]</t>
        </is>
      </c>
      <c r="B3" s="4" t="inlineStr">
        <is>
          <t xml:space="preserve"> </t>
        </is>
      </c>
    </row>
    <row r="4">
      <c r="A4" s="3" t="inlineStr">
        <is>
          <t>Disposal (Line Items)</t>
        </is>
      </c>
      <c r="B4" s="4" t="inlineStr">
        <is>
          <t xml:space="preserve"> </t>
        </is>
      </c>
    </row>
    <row r="5">
      <c r="A5" s="4" t="inlineStr">
        <is>
          <t>Disclosure of Long-Lived Assets Held-for-sale</t>
        </is>
      </c>
      <c r="B5" s="4" t="inlineStr">
        <is>
          <t xml:space="preserve">PIM Assets-held-for sale comprise the following as of September 30, 2023: (In thousands) Assets: September 30, 2023 Current assets $ 49,277 Property, Plant and Equipment, net 113,305 Intangible assets, net 76,692 Goodwill 12,707 Other assets 1,364 Total assets-held-for sale $ 253,345 Liabilities: Accounts payable $ 5,675 Accrued expenses 7,978 Long-term liabilities 1,959 Total liabilities-held-for sale $ 15,612 </t>
        </is>
      </c>
    </row>
    <row r="6">
      <c r="A6" s="4" t="inlineStr">
        <is>
          <t>EC [Member]</t>
        </is>
      </c>
      <c r="B6" s="4" t="inlineStr">
        <is>
          <t xml:space="preserve"> </t>
        </is>
      </c>
    </row>
    <row r="7">
      <c r="A7" s="3" t="inlineStr">
        <is>
          <t>Disposal (Line Items)</t>
        </is>
      </c>
      <c r="B7" s="4" t="inlineStr">
        <is>
          <t xml:space="preserve"> </t>
        </is>
      </c>
    </row>
    <row r="8">
      <c r="A8" s="4" t="inlineStr">
        <is>
          <t>Disposal Groups, Including Discontinued Operations</t>
        </is>
      </c>
      <c r="B8" s="4" t="inlineStr">
        <is>
          <t xml:space="preserve">EC Assets-held-for sale comprise the following as of September 30, 2023: (In thousands) Assets: September 30, 2023 Current assets $ 92,563 Property, Plant and Equipment, net 177,020 Intangible assets, net 263,686 Goodwill 250,638 Other assets 7,965 Total assets-held-for sale $ 791,872 Liabilities: Accounts payable $ 18,975 Accrued expenses 15,255 Long-term liabilities 89,428 Total liabilities-held-for sale $ 123,658 </t>
        </is>
      </c>
    </row>
    <row r="9">
      <c r="A9" s="4" t="inlineStr">
        <is>
          <t>QED [Member]</t>
        </is>
      </c>
      <c r="B9" s="4" t="inlineStr">
        <is>
          <t xml:space="preserve"> </t>
        </is>
      </c>
    </row>
    <row r="10">
      <c r="A10" s="3" t="inlineStr">
        <is>
          <t>Disposal (Line Items)</t>
        </is>
      </c>
      <c r="B10" s="4" t="inlineStr">
        <is>
          <t xml:space="preserve"> </t>
        </is>
      </c>
    </row>
    <row r="11">
      <c r="A11" s="4" t="inlineStr">
        <is>
          <t>Schedule of Business Acquisitions by Acquisition, Consideration</t>
        </is>
      </c>
      <c r="B11" s="4" t="inlineStr">
        <is>
          <t xml:space="preserve">The following table summarizes the fair value of the sale proceeds received in connection with the divestiture, which are subject to further post-closing adjustment: (In thousands) March 1, 2023 Fair value of sale consideration $ 137,500 Final working capital adjustment 1,031 Cash transferred to the buyer on the closing balance sheet (1,465) Direct costs to sell (2,780) Fair value of sale consideration $ 134,286 </t>
        </is>
      </c>
    </row>
    <row r="12">
      <c r="A12" s="4" t="inlineStr">
        <is>
          <t>Schedule of Noncash or Part Noncash Divestitures</t>
        </is>
      </c>
      <c r="B12" s="4" t="inlineStr">
        <is>
          <t xml:space="preserve"> </t>
        </is>
      </c>
    </row>
    <row r="13">
      <c r="A13" s="4" t="inlineStr">
        <is>
          <t>Disposal Groups, Including Discontinued Operations</t>
        </is>
      </c>
      <c r="B13" s="4" t="inlineStr">
        <is>
          <t xml:space="preserve">The major classes of assets and liabilities sold consisted of the following: (In thousands) Assets: March 1, 2023 Current assets $ 19,219 Property, plant and equipment, net 2,663 Goodwill 90,005 Intangible assets, net 48,661 Other assets 842 Total assets $ 161,390 Liabilities: Accounts payable $ 1,340 Accrued expenses 8,750 Long-term liabilities 2,067 Total liabilities $ 12,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The following table provides a reconciliation of cash, cash equivalents and restricted cash reported within the condensed consolidated balance sheet that sum to the total of the same amounts shown in the condensed consolidated statement of cash flows. (In thousands) September 30, 2023 December 31, 2022 Cash and cash equivalents $ 594,020 $ 561,559 Restricted cash — 1,880 Total cash, cash equivalents and restricted cash $ 594,020 $ 563,439 The restricted cash represents cash held in a “Rabbi” trust. Prior to the acquisition of CMC Materials, CMC Materials’ change in control severance protection agreements required CMC Materials to establish a Rabbi trust prior to a change in control and fully fund the trust to cover all the severance benefits that may become payable under the agreements. The Company had no restricted cash as of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consist of the following: (In thousands) September 30, 2023 December 31, 2022 Raw materials $ 278,184 $ 337,576 Work-in-process 51,596 60,182 Finished goods (1) 332,389 415,057 Total inventories, net $ 662,169 $ 812,815 (1) Includes consignment inventories held by customers of $21.3 million and $46.2 million at September 30,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Materials Solutions (“MS”), Microcontamination Control (“MC”), and Advanced Materials Handling (“AMH”), was as follows at December 31, 2022 and September 30, 2023: (In thousands) MS MC AMH Total December 31, 2022 $ 4,092,141 $ 242,088 $ 74,102 $ 4,408,331 Goodwill impairment (104,785) — — (104,785) Disposition of business (90,005) — — (90,005) Purchase accounting adjustments (1,021) — — (1,021) Assets held-for-sale (254,524) — — (254,524) Foreign currency translation (43) (3,917) — (3,960) September 30, 2023 $ 3,641,763 $ 238,171 $ 74,102 $ 3,954,036 </t>
        </is>
      </c>
    </row>
    <row r="5">
      <c r="A5" s="4" t="inlineStr">
        <is>
          <t>Schedule of Acquired Finite-Lived Intangible Assets by Major Class</t>
        </is>
      </c>
      <c r="B5" s="4" t="inlineStr">
        <is>
          <t>Identifiable intangible assets at September 30, 2023 and December 31, 2022 consist of the following: September 30, 2023 (In thousands) Gross carrying Accumulated Net carrying Developed technology $ 1,262,647 $ 421,703 $ 840,944 Trademarks and trade names 172,260 35,395 136,865 Customer relationships 673,718 294,056 379,662 In-process research and development (1) 7,600 — 7,600 Other 23,924 20,632 3,292 $ 2,140,149 $ 771,786 $ 1,368,363 December 31, 2022 (In thousands) Gross carrying Accumulated Net carrying Developed technology $ 1,302,101 $ 313,876 $ 988,225 Trademarks and trade names 250,473 29,565 220,908 Customer relationships 863,947 273,039 590,908 In-process research and development (1) 31,100 — 31,100 Other 31,206 20,392 10,814 $ 2,478,827 $ 636,872 $ 1,841,955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Estimated Future Amortization Expense</t>
        </is>
      </c>
      <c r="B6" s="4" t="inlineStr">
        <is>
          <t xml:space="preserve">Future amortization expense relating to intangible assets currently recorded in the Company’s condensed consolidated balance sheets is estimated to be the following at September 30, 2023: (In thousands) Remaining 2023 2024 2025 2026 2027 Thereafter Total Future amortization expense $ 51,134 194,670 188,318 185,372 181,684 567,185 $ 1,368,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as of September 30, 2023 and December 31, 2022 consists of the following: (In thousands) September 30, 2023 December 31, 2022 Senior secured term loan facility due 2029 2,243,499 2,495,000 Senior secured notes due 2029 1,600,000 1,600,000 Senior unsecured notes due 2030 895,000 895,000 Senior unsecured notes due 2029 400,000 400,000 Senior unsecured notes due 2028 400,000 400,000 Bridge credit facility due 2023 — 135,000 Revolving facility due 2027 — — Total debt (par value) 5,538,499 5,925,000 Unamortized discount and debt issuance costs 113,003 140,107 Total debt, net $ 5,425,496 $ 5,784,893 Less short-term debt, including current portion of long-term debt — 151,965 Total long-term debt, net $ 5,425,496 $ 5,632,928 </t>
        </is>
      </c>
    </row>
    <row r="5">
      <c r="A5" s="4" t="inlineStr">
        <is>
          <t>Schedule of Maturities of Long-term Debt</t>
        </is>
      </c>
      <c r="B5" s="4" t="inlineStr">
        <is>
          <t xml:space="preserve">Annual maturities of long-term debt, excluding unamortized discount and debt issuance costs, due as of September 30, 2023 are as follows: (In thousands) Remaining 2023 2024 2025 2026 2027 Thereafter Total Contractual debt obligation maturities (1) $ — — — — — 5,425,496 5,425,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financial instruments, other than debt, that we measure at fair value on a recurring basis. See Note 9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September 30, 2023 December 31, 2022 September 30, 2023 December 31, 2022 September 30, 2023 December 31, 2022 September 30, 2023 December 31, 2022 Cash and cash equivalents $ 594,020 $ 561,559 $ — $ — $ — $ — $ 594,020 $ 561,559 Restricted cash — 1,880 — — — — — 1,880 Derivative financial instruments - Interest rate swap - cash flow hedge — — 43,633 46,589 — — 43,633 46,589 Derivative financial instruments -Forward exchange contracts — — — 726 — — — 726 Total Assets $ 594,020 $ 563,439 $ 43,633 $ 47,315 $ — $ — $ 637,653 $ 610,754 Liabilities: Derivative financial instruments - Forward exchange contracts $ — $ — $ — $ 193 $ — $ — $ — $ 193 Total Liabilities $ — $ — $ — $ 193 $ — $ — $ — $ 193 </t>
        </is>
      </c>
    </row>
    <row r="5">
      <c r="A5" s="4" t="inlineStr">
        <is>
          <t>Schedule of Carrying Values and Estimated Fair Values of Debt Instruments</t>
        </is>
      </c>
      <c r="B5" s="4" t="inlineStr">
        <is>
          <t xml:space="preserve">The estimated fair value and carrying value of our debt as of September 30, 2023 and December 31, 2022 were as follows: September 30, 2023 December 31, 2022 (In thousands) Carrying Value Fair Value Carrying Value Fair Value Total debt, net $ 5,425,496 $ 5,094,697 $ 5,784,893 $ 5,428,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September 30, 2023 December 31, 2022 Derivatives designated as hedging instruments: Interest rate swap contract - cash flow hedge $ 1,650,000 $ 1,950,000 Derivatives not designated as hedging instruments: Foreign exchange contracts to purchase U.S. dollars $ — $ 3,995 Foreign exchange contracts to sell U.S. dollars — 26,225 </t>
        </is>
      </c>
    </row>
    <row r="5">
      <c r="A5" s="4" t="inlineStr">
        <is>
          <t>Fair Value, by Balance Sheet Grouping</t>
        </is>
      </c>
      <c r="B5" s="4" t="inlineStr">
        <is>
          <t xml:space="preserve">The fair values of our derivative instruments included in the condensed consolidated balance sheets are as follows: (In thousands) Derivative Assets Derivative Liabilities Condensed Consolidated Balance Sheet Location September 30, 2023 December 31, 2022 September 30, 2023 December 31, 2022 Derivatives designated as hedging instruments - Interest rate swap contract -cash flow hedge Other current assets $ 31,827 $ 32,481 $ — $ — Other assets - long-term 11,806 14,108 — — Derivatives not designated as hedging instruments -Foreign exchange contracts Other current assets $ — 726 $ — $ — Other accrued liabilities — — — 193 </t>
        </is>
      </c>
    </row>
    <row r="6">
      <c r="A6" s="4" t="inlineStr">
        <is>
          <t>Schedule of Other Operating Cost and Expense, by Component</t>
        </is>
      </c>
      <c r="B6" s="4" t="inlineStr">
        <is>
          <t xml:space="preserve">The following table summarizes the effects of our derivative instruments on our condensed consolidated statements of operations: (Gain) Loss Recognized in Condensed Consolidated Statements of Income (In thousands) Condensed Consolidated Statements of Operations Location Three months ended Nine months ended Derivatives designated as hedging instruments: September 30, 2023 October 1, 2022 September 30, 2023 October 1, 2022 Interest rate swap contract-cash flow hedge Interest expense, net $ (9,530) $ — $ (27,081) $ — Derivatives not designated as hedging instruments: Foreign exchange contracts Other expense, net $ — $ 562 $ (374) $ 562 </t>
        </is>
      </c>
    </row>
    <row r="7">
      <c r="A7" s="4" t="inlineStr">
        <is>
          <t>Schedule of Cash Flow Hedges Included in Accumulated Other Comprehensive Income (Loss)</t>
        </is>
      </c>
      <c r="B7" s="4" t="inlineStr">
        <is>
          <t xml:space="preserve">The following table summarizes the effects of our derivative instruments on Accumulated Other Comprehensive Income: Gain (Loss) recognized in Other Comprehensive Income (Loss) (In thousands) Three months ended Nine months ended Derivatives designated as hedging instruments: September 30, 2023 October 1, 2022 September 30, 2023 October 1, 2022 Interest rate swap contract - Cash flow hedge $ (2,050) $ 30,743 $ (2,289) $ 30,7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arnings per common share: Three months ended Nine months ended (In thousands) September 30, 2023 October 1, 2022 September 30, 2023 October 1, 2022 Basic—weighted common shares outstanding 150,127 148,570 149,793 140,045 Weighted common shares assumed upon exercise of stock options and vesting of restricted common stock 1,102 — 1,023 847 Diluted—weighted common shares and common shares equivalent outstanding 151,229 148,570 150,816 140,892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and nine months ended September 30, 2023 and October 1, 2022: Three months ended Nine months ended (In thousands) September 30, 2023 October 1, 2022 September 30, 2023 October 1, 2022 Shares excluded from calculations of diluted EPS 465 1,610 672 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Other expense (income), net</t>
        </is>
      </c>
      <c r="B4" s="4" t="inlineStr">
        <is>
          <t>Other expense, net for the three and nine months ended September 30, 2023 and October 1, 2022 consists of the following: Three months ended Nine months ended (In thousands) September 30, 2023 October 1, 2022 September 30, 2023 October 1, 2022 Infineum termination fee, net $ — $ — $ (10,876) $ — Loss on foreign currency transactions 4,928 13,631 11,214 28,254 Loss on extinguishment of debt and modification 4,532 2,235 12,893 2,235 Other, net 783 (3,014) 78 (3,116) Other expense, net $ 10,243 $ 12,852 $ 13,309 $ 27,373 Infineum termination fee, net On October 11, 2022, the Company and Infineum entered into a definitive agreement for the sale of the Company’s PIM business. On February 10, 2023, the Company terminated the definitive agreement. In accordance with the terms of the definitive agreement, the Company received a $12.0 million termination fee from Infineum in the first quarter of 2023 and incurred a transaction fee of $1.1 million to the third-party financial adviser it had engaged to assist with the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Net Sales</t>
        </is>
      </c>
      <c r="B3" s="6" t="n">
        <v>888239</v>
      </c>
      <c r="C3" s="6" t="n">
        <v>993828</v>
      </c>
      <c r="D3" s="6" t="n">
        <v>2711635</v>
      </c>
      <c r="E3" s="6" t="n">
        <v>2335963</v>
      </c>
    </row>
    <row r="4">
      <c r="A4" s="4" t="inlineStr">
        <is>
          <t>Cost of sales</t>
        </is>
      </c>
      <c r="B4" s="5" t="n">
        <v>521165</v>
      </c>
      <c r="C4" s="5" t="n">
        <v>622157</v>
      </c>
      <c r="D4" s="5" t="n">
        <v>1558710</v>
      </c>
      <c r="E4" s="5" t="n">
        <v>1344075</v>
      </c>
    </row>
    <row r="5">
      <c r="A5" s="4" t="inlineStr">
        <is>
          <t>Gross profit</t>
        </is>
      </c>
      <c r="B5" s="5" t="n">
        <v>367074</v>
      </c>
      <c r="C5" s="5" t="n">
        <v>371671</v>
      </c>
      <c r="D5" s="5" t="n">
        <v>1152925</v>
      </c>
      <c r="E5" s="5" t="n">
        <v>991888</v>
      </c>
    </row>
    <row r="6">
      <c r="A6" s="4" t="inlineStr">
        <is>
          <t>Selling, general and administrative expenses</t>
        </is>
      </c>
      <c r="B6" s="5" t="n">
        <v>116051</v>
      </c>
      <c r="C6" s="5" t="n">
        <v>226446</v>
      </c>
      <c r="D6" s="5" t="n">
        <v>431514</v>
      </c>
      <c r="E6" s="5" t="n">
        <v>404239</v>
      </c>
    </row>
    <row r="7">
      <c r="A7" s="4" t="inlineStr">
        <is>
          <t>Engineering, research and development expenses</t>
        </is>
      </c>
      <c r="B7" s="5" t="n">
        <v>66810</v>
      </c>
      <c r="C7" s="5" t="n">
        <v>64990</v>
      </c>
      <c r="D7" s="5" t="n">
        <v>209746</v>
      </c>
      <c r="E7" s="5" t="n">
        <v>160953</v>
      </c>
    </row>
    <row r="8">
      <c r="A8" s="4" t="inlineStr">
        <is>
          <t>Amortization of intangible assets</t>
        </is>
      </c>
      <c r="B8" s="5" t="n">
        <v>51239</v>
      </c>
      <c r="C8" s="5" t="n">
        <v>65346</v>
      </c>
      <c r="D8" s="5" t="n">
        <v>163493</v>
      </c>
      <c r="E8" s="5" t="n">
        <v>90491</v>
      </c>
    </row>
    <row r="9">
      <c r="A9" s="4" t="inlineStr">
        <is>
          <t>Impairment of goodwill</t>
        </is>
      </c>
      <c r="B9" s="5" t="n">
        <v>15913</v>
      </c>
      <c r="C9" s="4" t="inlineStr">
        <is>
          <t xml:space="preserve"> </t>
        </is>
      </c>
      <c r="D9" s="5" t="n">
        <v>104785</v>
      </c>
      <c r="E9" s="5" t="n">
        <v>0</v>
      </c>
    </row>
    <row r="10">
      <c r="A10" s="4" t="inlineStr">
        <is>
          <t>Gain on termination of alliance agreement</t>
        </is>
      </c>
      <c r="B10" s="5" t="n">
        <v>0</v>
      </c>
      <c r="C10" s="5" t="n">
        <v>0</v>
      </c>
      <c r="D10" s="5" t="n">
        <v>-154754</v>
      </c>
      <c r="E10" s="5" t="n">
        <v>0</v>
      </c>
    </row>
    <row r="11">
      <c r="A11" s="4" t="inlineStr">
        <is>
          <t>Operating income</t>
        </is>
      </c>
      <c r="B11" s="5" t="n">
        <v>117061</v>
      </c>
      <c r="C11" s="5" t="n">
        <v>14889</v>
      </c>
      <c r="D11" s="5" t="n">
        <v>398141</v>
      </c>
      <c r="E11" s="5" t="n">
        <v>336205</v>
      </c>
    </row>
    <row r="12">
      <c r="A12" s="4" t="inlineStr">
        <is>
          <t>Interest expense</t>
        </is>
      </c>
      <c r="B12" s="5" t="n">
        <v>77820</v>
      </c>
      <c r="C12" s="5" t="n">
        <v>84150</v>
      </c>
      <c r="D12" s="5" t="n">
        <v>244874</v>
      </c>
      <c r="E12" s="5" t="n">
        <v>129027</v>
      </c>
    </row>
    <row r="13">
      <c r="A13" s="4" t="inlineStr">
        <is>
          <t>Interest income</t>
        </is>
      </c>
      <c r="B13" s="5" t="n">
        <v>-2226</v>
      </c>
      <c r="C13" s="5" t="n">
        <v>-1395</v>
      </c>
      <c r="D13" s="5" t="n">
        <v>-5854</v>
      </c>
      <c r="E13" s="5" t="n">
        <v>-2065</v>
      </c>
    </row>
    <row r="14">
      <c r="A14" s="4" t="inlineStr">
        <is>
          <t>Other expense, net</t>
        </is>
      </c>
      <c r="B14" s="5" t="n">
        <v>10243</v>
      </c>
      <c r="C14" s="5" t="n">
        <v>12852</v>
      </c>
      <c r="D14" s="5" t="n">
        <v>13309</v>
      </c>
      <c r="E14" s="5" t="n">
        <v>27373</v>
      </c>
    </row>
    <row r="15">
      <c r="A15" s="4" t="inlineStr">
        <is>
          <t>Income (loss) before income tax (benefit) expense</t>
        </is>
      </c>
      <c r="B15" s="5" t="n">
        <v>31224</v>
      </c>
      <c r="C15" s="5" t="n">
        <v>-80718</v>
      </c>
      <c r="D15" s="5" t="n">
        <v>145812</v>
      </c>
      <c r="E15" s="5" t="n">
        <v>181870</v>
      </c>
    </row>
    <row r="16">
      <c r="A16" s="4" t="inlineStr">
        <is>
          <t>Income tax (benefit) expense</t>
        </is>
      </c>
      <c r="B16" s="5" t="n">
        <v>-2127</v>
      </c>
      <c r="C16" s="5" t="n">
        <v>-7015</v>
      </c>
      <c r="D16" s="5" t="n">
        <v>2851</v>
      </c>
      <c r="E16" s="5" t="n">
        <v>30377</v>
      </c>
    </row>
    <row r="17">
      <c r="A17" s="4" t="inlineStr">
        <is>
          <t>Equity in net loss of affiliates</t>
        </is>
      </c>
      <c r="B17" s="5" t="n">
        <v>139</v>
      </c>
      <c r="C17" s="5" t="n">
        <v>0</v>
      </c>
      <c r="D17" s="5" t="n">
        <v>269</v>
      </c>
      <c r="E17" s="5" t="n">
        <v>0</v>
      </c>
    </row>
    <row r="18">
      <c r="A18" s="4" t="inlineStr">
        <is>
          <t>Net income (loss)</t>
        </is>
      </c>
      <c r="B18" s="6" t="n">
        <v>33212</v>
      </c>
      <c r="C18" s="6" t="n">
        <v>-73703</v>
      </c>
      <c r="D18" s="6" t="n">
        <v>142692</v>
      </c>
      <c r="E18" s="6" t="n">
        <v>151493</v>
      </c>
    </row>
    <row r="19">
      <c r="A19" s="4" t="inlineStr">
        <is>
          <t>Basic earnings (loss) per common share</t>
        </is>
      </c>
      <c r="B19" s="7" t="n">
        <v>0.22</v>
      </c>
      <c r="C19" s="7" t="n">
        <v>-0.5</v>
      </c>
      <c r="D19" s="7" t="n">
        <v>0.95</v>
      </c>
      <c r="E19" s="7" t="n">
        <v>1.08</v>
      </c>
    </row>
    <row r="20">
      <c r="A20" s="4" t="inlineStr">
        <is>
          <t>Diluted earnings (loss) per common share</t>
        </is>
      </c>
      <c r="B20" s="7" t="n">
        <v>0.22</v>
      </c>
      <c r="C20" s="7" t="n">
        <v>-0.5</v>
      </c>
      <c r="D20" s="7" t="n">
        <v>0.95</v>
      </c>
      <c r="E20" s="7" t="n">
        <v>1.08</v>
      </c>
    </row>
    <row r="21">
      <c r="A21" s="3" t="inlineStr">
        <is>
          <t>Weighted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50127</v>
      </c>
      <c r="C22" s="5" t="n">
        <v>148570</v>
      </c>
      <c r="D22" s="5" t="n">
        <v>149793</v>
      </c>
      <c r="E22" s="5" t="n">
        <v>140045</v>
      </c>
    </row>
    <row r="23">
      <c r="A23" s="4" t="inlineStr">
        <is>
          <t>Diluted</t>
        </is>
      </c>
      <c r="B23" s="5" t="n">
        <v>151229</v>
      </c>
      <c r="C23" s="5" t="n">
        <v>148570</v>
      </c>
      <c r="D23" s="5" t="n">
        <v>150816</v>
      </c>
      <c r="E23" s="5" t="n">
        <v>140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for Reportable Segments</t>
        </is>
      </c>
      <c r="B4" s="4" t="inlineStr">
        <is>
          <t>Summarized financial information for the Company’s reportable segments is shown in the following tables. Three months ended Nine months ended (In thousands) September 30, 2023 October 1, 2022 September 30, 2023 October 1, 2022 Net sales MS $ 435,538 $ 518,046 $ 1,324,502 $ 922,196 MC 286,217 280,550 839,128 821,320 AMH 180,248 210,405 589,457 632,602 Inter-segment elimination (13,764) (15,173) (41,452) (40,155) Total net sales $ 888,239 $ 993,828 $ 2,711,635 $ 2,335,963 Three months ended Nine months ended (In thousands) September 30, 2023 October 1, 2022 September 30, 2023 October 1, 2022 Segment profit MS (1) (2) $ 56,955 $ 53,131 $ 243,171 $ 147,700 MC 101,132 105,335 297,790 304,062 AMH 31,642 42,077 115,637 135,693 Total segment profit $ 189,729 $ 200,543 $ 656,598 $ 587,455 1) Materials Solutions segment profit is inclusive of a $154.8 million gain, net on the termination of the Alliance Agreement for the nine months ended September 30, 2023. See Note 5 to the Company’s condensed consolidated financial statements for further discussion. 2) Materials Solutions segment profit is inclusive of a $15.9 million and $104.8 million goodwill impairment charge relating to the EC reporting unit for the three and nine months ended September 30, 2023, respectively. See Note 3 to the Company’s condensed consolidated financial statements for further discussion.</t>
        </is>
      </c>
    </row>
    <row r="5">
      <c r="A5" s="4" t="inlineStr">
        <is>
          <t>Reconciliation of Total Segment Profit to Operating Income</t>
        </is>
      </c>
      <c r="B5" s="4" t="inlineStr">
        <is>
          <t xml:space="preserve">The following table reconciles total segment profit to income before income tax (benefit) expense: Three months ended Nine months ended (In thousands) September 30, 2023 October 1, 2022 September 30, 2023 October 1, 2022 Total segment profit $ 189,729 $ 200,543 $ 656,598 $ 587,455 Less: Amortization of intangible assets 51,239 65,346 163,493 90,491 Unallocated general and administrative expenses 21,429 120,308 94,964 160,759 Operating income 117,061 14,889 398,141 336,205 Interest expense 77,820 84,150 244,874 129,027 Interest income (2,226) (1,395) (5,854) (2,065) Other expense, net 10,243 12,852 13,309 27,373 Income before income tax (benefit) expense $ 31,224 $ (80,718) $ 145,812 $ 181,870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and nine months ended September 30, 2023 and October 1, 2022, respectively. Three months ended September 30, 2023 (In thousands) MS MC AMH Inter-segment Total North America $ 141,427 $ 42,115 $ 52,130 $ (13,764) $ 221,908 Taiwan 61,094 61,710 28,249 — 151,053 China 47,012 60,009 38,409 — 145,430 South Korea 50,085 28,978 23,303 — 102,366 Japan 26,364 57,472 10,279 — 94,115 Europe 63,346 19,951 17,213 — 100,510 Southeast Asia 46,210 15,982 10,665 — 72,857 $ 435,538 $ 286,217 $ 180,248 $ (13,764) $ 888,239 Three months ended October 1, 2022 (In thousands) MS MC AMH Inter-segment Total North America $ 155,877 $ 42,716 $ 67,794 $ (15,173) $ 251,214 Taiwan 73,066 70,536 38,712 — 182,314 China 79,845 58,398 28,717 — 166,960 South Korea 59,932 30,583 29,339 — 119,854 Japan 32,167 42,505 16,336 — 91,008 Europe 63,375 20,977 18,401 — 102,753 Southeast Asia 53,784 14,835 11,106 — 79,725 $ 518,046 $ 280,550 $ 210,405 $ (15,173) $ 993,828 Nine Months Ended September 30, 2023 (In thousands) MS MC AMH Inter-segment Total North America $ 429,637 $ 129,827 $ 184,003 $ (41,452) $ 702,015 Taiwan 176,414 169,933 93,691 — 440,038 China 145,675 170,381 105,422 — 421,478 South Korea 162,341 88,631 84,943 — 335,915 Japan 81,434 165,014 33,363 — 279,811 Europe 192,578 71,602 61,099 — 325,279 Southeast Asia 136,423 43,740 26,936 — 207,099 $ 1,324,502 $ 839,128 $ 589,457 $ (41,452) $ 2,711,635 Nine Months Ended October 1, 2022 (In thousands) MS MC AMH Inter-segment Total North America $ 273,948 $ 113,984 $ 205,414 $ (40,155) $ 553,191 Taiwan 139,378 232,711 111,722 — 483,811 China 139,184 142,639 87,347 — 369,170 South Korea 109,175 93,718 89,367 — 292,260 Japan 76,861 137,103 44,701 — 258,665 Europe 92,485 60,670 65,976 — 219,131 Southeast Asia 91,165 40,495 28,075 — 159,735 $ 922,196 $ 821,320 $ 632,602 $ (40,155) $ 2,335,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9 Months Ended</t>
        </is>
      </c>
    </row>
    <row r="2">
      <c r="B2" s="2" t="inlineStr">
        <is>
          <t>Sep. 30, 2023</t>
        </is>
      </c>
      <c r="C2" s="2" t="inlineStr">
        <is>
          <t>Oct. 01, 2022</t>
        </is>
      </c>
    </row>
    <row r="3">
      <c r="A3" s="3" t="inlineStr">
        <is>
          <t>Revenues [Abstract]</t>
        </is>
      </c>
      <c r="B3" s="4" t="inlineStr">
        <is>
          <t xml:space="preserve"> </t>
        </is>
      </c>
      <c r="C3" s="4" t="inlineStr">
        <is>
          <t xml:space="preserve"> </t>
        </is>
      </c>
    </row>
    <row r="4">
      <c r="A4" s="4" t="inlineStr">
        <is>
          <t>Balance at beginning of period</t>
        </is>
      </c>
      <c r="B4" s="6" t="n">
        <v>60476</v>
      </c>
      <c r="C4" s="6" t="n">
        <v>23050</v>
      </c>
    </row>
    <row r="5">
      <c r="A5" s="4" t="inlineStr">
        <is>
          <t>Revenue recognized that was included in the contract liability balance at the beginning of the period</t>
        </is>
      </c>
      <c r="B5" s="5" t="n">
        <v>-32736</v>
      </c>
      <c r="C5" s="5" t="n">
        <v>-26444</v>
      </c>
    </row>
    <row r="6">
      <c r="A6" s="4" t="inlineStr">
        <is>
          <t>Increases due to cash received, excluding amounts recognized as revenue during the period</t>
        </is>
      </c>
      <c r="B6" s="5" t="n">
        <v>56145</v>
      </c>
      <c r="C6" s="5" t="n">
        <v>40725</v>
      </c>
    </row>
    <row r="7">
      <c r="A7" s="4" t="inlineStr">
        <is>
          <t>Contract liabilities included as part of disposition</t>
        </is>
      </c>
      <c r="B7" s="5" t="n">
        <v>-6226</v>
      </c>
      <c r="C7" s="5" t="n">
        <v>0</v>
      </c>
    </row>
    <row r="8">
      <c r="A8" s="4" t="inlineStr">
        <is>
          <t>Additions due to acquisitions</t>
        </is>
      </c>
      <c r="B8" s="5" t="n">
        <v>0</v>
      </c>
      <c r="C8" s="5" t="n">
        <v>11108</v>
      </c>
    </row>
    <row r="9">
      <c r="A9" s="4" t="inlineStr">
        <is>
          <t>Balance at end of period</t>
        </is>
      </c>
      <c r="B9" s="6" t="n">
        <v>77659</v>
      </c>
      <c r="C9" s="6" t="n">
        <v>484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Goodwill Impairment (Details) - USD ($) $ in Thousands</t>
        </is>
      </c>
      <c r="B1" s="2" t="inlineStr">
        <is>
          <t>3 Months Ended</t>
        </is>
      </c>
      <c r="D1" s="2" t="inlineStr">
        <is>
          <t>9 Months Ended</t>
        </is>
      </c>
      <c r="F1" s="2" t="inlineStr">
        <is>
          <t>12 Months Ended</t>
        </is>
      </c>
    </row>
    <row r="2">
      <c r="B2" s="2" t="inlineStr">
        <is>
          <t>Sep. 30, 2023</t>
        </is>
      </c>
      <c r="C2" s="2" t="inlineStr">
        <is>
          <t>Apr. 01, 2023</t>
        </is>
      </c>
      <c r="D2" s="2" t="inlineStr">
        <is>
          <t>Sep. 30, 2023</t>
        </is>
      </c>
      <c r="E2" s="2" t="inlineStr">
        <is>
          <t>Oct. 01,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5913</v>
      </c>
      <c r="C4" s="6" t="n">
        <v>88900</v>
      </c>
      <c r="D4" s="6" t="n">
        <v>104785</v>
      </c>
      <c r="E4" s="6" t="n">
        <v>0</v>
      </c>
      <c r="F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5" customWidth="1" min="5" max="5"/>
    <col width="14" customWidth="1" min="6" max="6"/>
    <col width="16" customWidth="1" min="7" max="7"/>
  </cols>
  <sheetData>
    <row r="1">
      <c r="A1" s="1" t="inlineStr">
        <is>
          <t>CMC Acquisition (Details) - USD ($) $ / shares in Units, $ in Thousands</t>
        </is>
      </c>
      <c r="C1" s="2" t="inlineStr">
        <is>
          <t>3 Months Ended</t>
        </is>
      </c>
      <c r="E1" s="2" t="inlineStr">
        <is>
          <t>9 Months Ended</t>
        </is>
      </c>
      <c r="G1" s="2" t="inlineStr">
        <is>
          <t>12 Months Ended</t>
        </is>
      </c>
    </row>
    <row r="2">
      <c r="B2" s="2" t="inlineStr">
        <is>
          <t>Jul. 06, 2022</t>
        </is>
      </c>
      <c r="C2" s="2" t="inlineStr">
        <is>
          <t>Sep. 30, 2023</t>
        </is>
      </c>
      <c r="D2" s="2" t="inlineStr">
        <is>
          <t>Oct. 01, 2022</t>
        </is>
      </c>
      <c r="E2" s="2" t="inlineStr">
        <is>
          <t>Sep. 30, 2023</t>
        </is>
      </c>
      <c r="F2" s="2" t="inlineStr">
        <is>
          <t>Oct. 01,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 Equity Interests Issued and Issuable</t>
        </is>
      </c>
      <c r="B4" s="4" t="inlineStr">
        <is>
          <t xml:space="preserve"> </t>
        </is>
      </c>
      <c r="C4" s="4" t="inlineStr">
        <is>
          <t xml:space="preserve"> </t>
        </is>
      </c>
      <c r="D4" s="4" t="inlineStr">
        <is>
          <t xml:space="preserve"> </t>
        </is>
      </c>
      <c r="E4" s="6" t="n">
        <v>0</v>
      </c>
      <c r="F4" s="6" t="n">
        <v>1265690</v>
      </c>
      <c r="G4" s="4" t="inlineStr">
        <is>
          <t xml:space="preserve"> </t>
        </is>
      </c>
    </row>
    <row r="5">
      <c r="A5" s="4" t="inlineStr">
        <is>
          <t>Acquisition of businesses, net of cash acquired</t>
        </is>
      </c>
      <c r="B5" s="4" t="inlineStr">
        <is>
          <t xml:space="preserve"> </t>
        </is>
      </c>
      <c r="C5" s="4" t="inlineStr">
        <is>
          <t xml:space="preserve"> </t>
        </is>
      </c>
      <c r="D5" s="4" t="inlineStr">
        <is>
          <t xml:space="preserve"> </t>
        </is>
      </c>
      <c r="E5" s="5" t="n">
        <v>0</v>
      </c>
      <c r="F5" s="5" t="n">
        <v>4474925</v>
      </c>
      <c r="G5" s="4" t="inlineStr">
        <is>
          <t xml:space="preserve"> </t>
        </is>
      </c>
    </row>
    <row r="6">
      <c r="A6" s="4" t="inlineStr">
        <is>
          <t>Long-term Debt, Gross</t>
        </is>
      </c>
      <c r="B6" s="4" t="inlineStr">
        <is>
          <t xml:space="preserve"> </t>
        </is>
      </c>
      <c r="C6" s="6" t="n">
        <v>5538499</v>
      </c>
      <c r="D6" s="4" t="inlineStr">
        <is>
          <t xml:space="preserve"> </t>
        </is>
      </c>
      <c r="E6" s="5" t="n">
        <v>5538499</v>
      </c>
      <c r="F6" s="4" t="inlineStr">
        <is>
          <t xml:space="preserve"> </t>
        </is>
      </c>
      <c r="G6" s="6" t="n">
        <v>5925000</v>
      </c>
    </row>
    <row r="7">
      <c r="A7" s="4" t="inlineStr">
        <is>
          <t>Goodwill</t>
        </is>
      </c>
      <c r="B7" s="6" t="n">
        <v>3627436</v>
      </c>
      <c r="C7" s="5" t="n">
        <v>3954036</v>
      </c>
      <c r="D7" s="4" t="inlineStr">
        <is>
          <t xml:space="preserve"> </t>
        </is>
      </c>
      <c r="E7" s="5" t="n">
        <v>3954036</v>
      </c>
      <c r="F7" s="4" t="inlineStr">
        <is>
          <t xml:space="preserve"> </t>
        </is>
      </c>
      <c r="G7" s="5" t="n">
        <v>4408331</v>
      </c>
    </row>
    <row r="8">
      <c r="A8" s="4" t="inlineStr">
        <is>
          <t>Charge for fair value mark-up of acquired inventory sold</t>
        </is>
      </c>
      <c r="B8" s="5" t="n">
        <v>61900</v>
      </c>
      <c r="C8" s="4" t="inlineStr">
        <is>
          <t xml:space="preserve"> </t>
        </is>
      </c>
      <c r="D8" s="4" t="inlineStr">
        <is>
          <t xml:space="preserve"> </t>
        </is>
      </c>
      <c r="E8" s="5" t="n">
        <v>0</v>
      </c>
      <c r="F8" s="5" t="n">
        <v>61932</v>
      </c>
      <c r="G8" s="4" t="inlineStr">
        <is>
          <t xml:space="preserve"> </t>
        </is>
      </c>
    </row>
    <row r="9">
      <c r="A9" s="4" t="inlineStr">
        <is>
          <t>Net Sales</t>
        </is>
      </c>
      <c r="B9" s="4" t="inlineStr">
        <is>
          <t xml:space="preserve"> </t>
        </is>
      </c>
      <c r="C9" s="5" t="n">
        <v>888239</v>
      </c>
      <c r="D9" s="6" t="n">
        <v>993828</v>
      </c>
      <c r="E9" s="5" t="n">
        <v>2711635</v>
      </c>
      <c r="F9" s="5" t="n">
        <v>2335963</v>
      </c>
      <c r="G9" s="5" t="n">
        <v>2335963</v>
      </c>
    </row>
    <row r="10">
      <c r="A10" s="4" t="inlineStr">
        <is>
          <t>Business Acquisition, Pro Forma Revenue</t>
        </is>
      </c>
      <c r="B10" s="4" t="inlineStr">
        <is>
          <t xml:space="preserve"> </t>
        </is>
      </c>
      <c r="C10" s="4" t="inlineStr">
        <is>
          <t xml:space="preserve"> </t>
        </is>
      </c>
      <c r="D10" s="5" t="n">
        <v>993828</v>
      </c>
      <c r="E10" s="4" t="inlineStr">
        <is>
          <t xml:space="preserve"> </t>
        </is>
      </c>
      <c r="F10" s="5" t="n">
        <v>2974781</v>
      </c>
      <c r="G10" s="4" t="inlineStr">
        <is>
          <t xml:space="preserve"> </t>
        </is>
      </c>
    </row>
    <row r="11">
      <c r="A11" s="4" t="inlineStr">
        <is>
          <t>Business Acquisition, Pro Forma Net Income (Loss)</t>
        </is>
      </c>
      <c r="B11" s="4" t="inlineStr">
        <is>
          <t xml:space="preserve"> </t>
        </is>
      </c>
      <c r="C11" s="4" t="inlineStr">
        <is>
          <t xml:space="preserve"> </t>
        </is>
      </c>
      <c r="D11" s="6" t="n">
        <v>63940</v>
      </c>
      <c r="E11" s="4" t="inlineStr">
        <is>
          <t xml:space="preserve"> </t>
        </is>
      </c>
      <c r="F11" s="6" t="n">
        <v>234621</v>
      </c>
      <c r="G11" s="4" t="inlineStr">
        <is>
          <t xml:space="preserve"> </t>
        </is>
      </c>
    </row>
    <row r="12">
      <c r="A12" s="4" t="inlineStr">
        <is>
          <t>Business Acquisition, Pro Forma Earnings Per Share, Basic</t>
        </is>
      </c>
      <c r="B12" s="4" t="inlineStr">
        <is>
          <t xml:space="preserve"> </t>
        </is>
      </c>
      <c r="C12" s="4" t="inlineStr">
        <is>
          <t xml:space="preserve"> </t>
        </is>
      </c>
      <c r="D12" s="7" t="n">
        <v>0.43</v>
      </c>
      <c r="E12" s="4" t="inlineStr">
        <is>
          <t xml:space="preserve"> </t>
        </is>
      </c>
      <c r="F12" s="7" t="n">
        <v>1.58</v>
      </c>
      <c r="G12" s="4" t="inlineStr">
        <is>
          <t xml:space="preserve"> </t>
        </is>
      </c>
    </row>
    <row r="13">
      <c r="A13" s="4" t="inlineStr">
        <is>
          <t>Business Acquisition, Pro Forma Earnings Per Share, Diluted</t>
        </is>
      </c>
      <c r="B13" s="4" t="inlineStr">
        <is>
          <t xml:space="preserve"> </t>
        </is>
      </c>
      <c r="C13" s="4" t="inlineStr">
        <is>
          <t xml:space="preserve"> </t>
        </is>
      </c>
      <c r="D13" s="7" t="n">
        <v>0.43</v>
      </c>
      <c r="E13" s="4" t="inlineStr">
        <is>
          <t xml:space="preserve"> </t>
        </is>
      </c>
      <c r="F13" s="7" t="n">
        <v>1.56</v>
      </c>
      <c r="G13" s="4" t="inlineStr">
        <is>
          <t xml:space="preserve"> </t>
        </is>
      </c>
    </row>
    <row r="14">
      <c r="A14" s="4" t="inlineStr">
        <is>
          <t>Income tax (benefit) expense</t>
        </is>
      </c>
      <c r="B14" s="4" t="inlineStr">
        <is>
          <t xml:space="preserve"> </t>
        </is>
      </c>
      <c r="C14" s="5" t="n">
        <v>-2127</v>
      </c>
      <c r="D14" s="6" t="n">
        <v>-7015</v>
      </c>
      <c r="E14" s="5" t="n">
        <v>2851</v>
      </c>
      <c r="F14" s="6" t="n">
        <v>30377</v>
      </c>
      <c r="G14" s="4" t="inlineStr">
        <is>
          <t xml:space="preserve"> </t>
        </is>
      </c>
    </row>
    <row r="15">
      <c r="A15" s="4" t="inlineStr">
        <is>
          <t>Business Combination, Acquisition Related Costs</t>
        </is>
      </c>
      <c r="B15" s="4" t="inlineStr">
        <is>
          <t xml:space="preserve"> </t>
        </is>
      </c>
      <c r="C15" s="4" t="inlineStr">
        <is>
          <t xml:space="preserve"> </t>
        </is>
      </c>
      <c r="D15" s="5" t="n">
        <v>31900</v>
      </c>
      <c r="E15" s="4" t="inlineStr">
        <is>
          <t xml:space="preserve"> </t>
        </is>
      </c>
      <c r="F15" s="5" t="n">
        <v>39300</v>
      </c>
      <c r="G15" s="4" t="inlineStr">
        <is>
          <t xml:space="preserve"> </t>
        </is>
      </c>
    </row>
    <row r="16">
      <c r="A16" s="4" t="inlineStr">
        <is>
          <t>Net Sales</t>
        </is>
      </c>
      <c r="B16" s="4" t="inlineStr">
        <is>
          <t xml:space="preserve"> </t>
        </is>
      </c>
      <c r="C16" s="5" t="n">
        <v>888239</v>
      </c>
      <c r="D16" s="5" t="n">
        <v>993828</v>
      </c>
      <c r="E16" s="5" t="n">
        <v>2711635</v>
      </c>
      <c r="F16" s="5" t="n">
        <v>2335963</v>
      </c>
      <c r="G16" s="5" t="n">
        <v>2335963</v>
      </c>
    </row>
    <row r="17">
      <c r="A17" s="4" t="inlineStr">
        <is>
          <t>Business Combination, Acquisition Related Costs</t>
        </is>
      </c>
      <c r="B17" s="4" t="inlineStr">
        <is>
          <t xml:space="preserve"> </t>
        </is>
      </c>
      <c r="C17" s="4" t="inlineStr">
        <is>
          <t xml:space="preserve"> </t>
        </is>
      </c>
      <c r="D17" s="6" t="n">
        <v>31900</v>
      </c>
      <c r="E17" s="4" t="inlineStr">
        <is>
          <t xml:space="preserve"> </t>
        </is>
      </c>
      <c r="F17" s="6" t="n">
        <v>39300</v>
      </c>
      <c r="G17" s="4" t="inlineStr">
        <is>
          <t xml:space="preserve"> </t>
        </is>
      </c>
    </row>
    <row r="18">
      <c r="A18" s="4" t="inlineStr">
        <is>
          <t>Asset Acquisition, Consideration Transferred</t>
        </is>
      </c>
      <c r="B18" s="5" t="n">
        <v>6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5" t="n">
        <v>249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5" t="n">
        <v>1600000</v>
      </c>
      <c r="C24" s="5" t="n">
        <v>1600000</v>
      </c>
      <c r="D24" s="4" t="inlineStr">
        <is>
          <t xml:space="preserve"> </t>
        </is>
      </c>
      <c r="E24" s="5" t="n">
        <v>1600000</v>
      </c>
      <c r="F24" s="4" t="inlineStr">
        <is>
          <t xml:space="preserve"> </t>
        </is>
      </c>
      <c r="G24" s="5" t="n">
        <v>1600000</v>
      </c>
    </row>
    <row r="25">
      <c r="A25" s="4" t="inlineStr">
        <is>
          <t>Bridge credit facility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ridge credit facility due 2023</t>
        </is>
      </c>
      <c r="B27" s="5" t="n">
        <v>275000</v>
      </c>
      <c r="C27" s="5" t="n">
        <v>0</v>
      </c>
      <c r="D27" s="4" t="inlineStr">
        <is>
          <t xml:space="preserve"> </t>
        </is>
      </c>
      <c r="E27" s="5" t="n">
        <v>0</v>
      </c>
      <c r="F27" s="4" t="inlineStr">
        <is>
          <t xml:space="preserve"> </t>
        </is>
      </c>
      <c r="G27" s="5" t="n">
        <v>135000</v>
      </c>
    </row>
    <row r="28">
      <c r="A28" s="4" t="inlineStr">
        <is>
          <t>Senior unsecured notes due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5" t="n">
        <v>895000</v>
      </c>
      <c r="C30" s="6" t="n">
        <v>895000</v>
      </c>
      <c r="D30" s="4" t="inlineStr">
        <is>
          <t xml:space="preserve"> </t>
        </is>
      </c>
      <c r="E30" s="6" t="n">
        <v>895000</v>
      </c>
      <c r="F30" s="4" t="inlineStr">
        <is>
          <t xml:space="preserve"> </t>
        </is>
      </c>
      <c r="G30" s="6" t="n">
        <v>895000</v>
      </c>
    </row>
    <row r="31">
      <c r="A31" s="4" t="inlineStr">
        <is>
          <t>CMC Materi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id to CMC Materials’ shareholders</t>
        </is>
      </c>
      <c r="B33" s="5" t="n">
        <v>38369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onsideration Transferred, Equity Interests Issued and Issuable</t>
        </is>
      </c>
      <c r="B34" s="5" t="n">
        <v>126569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for Deposits Applied to Debt Retirements</t>
        </is>
      </c>
      <c r="B35" s="5" t="n">
        <v>9185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to acquire business</t>
        </is>
      </c>
      <c r="B36" s="5" t="n">
        <v>60212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cquired from Acquisition</t>
        </is>
      </c>
      <c r="B37" s="5" t="n">
        <v>28063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quisition of businesses, net of cash acquired</t>
        </is>
      </c>
      <c r="B38" s="6" t="n">
        <v>57406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Acquisition, Share Price</t>
        </is>
      </c>
      <c r="B39" s="6" t="n">
        <v>1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 Fair Value Disclosure</t>
        </is>
      </c>
      <c r="B40" s="6" t="n">
        <v>28063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de accounts and notes receivable, net</t>
        </is>
      </c>
      <c r="B41" s="5" t="n">
        <v>20747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Combination, Recognized Identifiable Assets Acquired and Liabilities Assumed, Inventory</t>
        </is>
      </c>
      <c r="B42" s="5" t="n">
        <v>25659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Property, Plant, and Equipment</t>
        </is>
      </c>
      <c r="B43" s="5" t="n">
        <v>53738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Combination, Recognized Identifiable Assets Acquired and Liabilities Assumed, Intangible Assets, Other than Goodwill</t>
        </is>
      </c>
      <c r="B44" s="5" t="n">
        <v>173621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Recognized Identifiable Assets Acquired and Liabilities Assumed, Other Noncurrent Assets</t>
        </is>
      </c>
      <c r="B45" s="5" t="n">
        <v>397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rrent liabilities</t>
        </is>
      </c>
      <c r="B46" s="5" t="n">
        <v>-21141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tax liabilities and other noncurrent liabilities</t>
        </is>
      </c>
      <c r="B47" s="5" t="n">
        <v>-4528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Combination, Recognized Identifiable Assets Acquired and Liabilities Assumed, Net, Total</t>
        </is>
      </c>
      <c r="B48" s="5" t="n">
        <v>23938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Recognized Identifiable Assets Acquired, Goodwill, and Liabilities Assumed, Net, Total</t>
        </is>
      </c>
      <c r="B49" s="5" t="n">
        <v>602125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acquired inventories</t>
        </is>
      </c>
      <c r="B50" s="5" t="n">
        <v>2566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acquired property, plant and equipment</t>
        </is>
      </c>
      <c r="B51" s="6" t="n">
        <v>5374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red Finite-lived Intangible Assets, Weighted Average Useful Life</t>
        </is>
      </c>
      <c r="B52" s="4" t="inlineStr">
        <is>
          <t>11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s of long-term debt</t>
        </is>
      </c>
      <c r="B53" s="6" t="n">
        <v>14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MC Materials | Developed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usiness Combination, Recognized Identifiable Assets Acquired and Liabilities Assumed, Intangible Assets, Other than Goodwill</t>
        </is>
      </c>
      <c r="B56" s="6" t="n">
        <v>1043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quired Finite-lived Intangible Assets, Weighted Average Useful Life</t>
        </is>
      </c>
      <c r="B57" s="4" t="inlineStr">
        <is>
          <t>7 years 3 months 18 day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MC Materials | Trademarks and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Recognized Identifiable Assets Acquired and Liabilities Assumed, Intangible Assets, Other than Goodwill</t>
        </is>
      </c>
      <c r="B60" s="6" t="n">
        <v>2366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quired Finite-lived Intangible Assets, Weighted Average Useful Life</t>
        </is>
      </c>
      <c r="B61" s="4" t="inlineStr">
        <is>
          <t>14 years 10 months 24 day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MC Materials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usiness Combination, Recognized Identifiable Assets Acquired and Liabilities Assumed, Intangible Assets, Other than Goodwill</t>
        </is>
      </c>
      <c r="B64" s="6" t="n">
        <v>4143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red Finite-lived Intangible Assets, Weighted Average Useful Life</t>
        </is>
      </c>
      <c r="B65" s="4" t="inlineStr">
        <is>
          <t>18 years 3 months 18 day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MC Materials | In Process Research and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usiness Combination, Recognized Identifiable Assets Acquired and Liabilities Assumed, Intangible Assets, Other than Goodwill</t>
        </is>
      </c>
      <c r="B68" s="6" t="n">
        <v>314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quired Finite-lived Intangible Assets, Weighted Average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MC Materials | Other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siness Combination, Recognized Identifiable Assets Acquired and Liabilities Assumed, Intangible Assets, Other than Goodwill</t>
        </is>
      </c>
      <c r="B72" s="6" t="n">
        <v>1091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quired Finite-lived Intangible Assets, Weighted Average Useful Life</t>
        </is>
      </c>
      <c r="B73" s="4" t="inlineStr">
        <is>
          <t>1 year</t>
        </is>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IM Held for sale (Details) - USD ($) $ in Thousands</t>
        </is>
      </c>
      <c r="C1" s="2" t="inlineStr">
        <is>
          <t>3 Months Ended</t>
        </is>
      </c>
      <c r="E1" s="2" t="inlineStr">
        <is>
          <t>9 Months Ended</t>
        </is>
      </c>
    </row>
    <row r="2">
      <c r="B2" s="2" t="inlineStr">
        <is>
          <t>Feb. 10, 2023</t>
        </is>
      </c>
      <c r="C2" s="2" t="inlineStr">
        <is>
          <t>Sep. 30, 2023</t>
        </is>
      </c>
      <c r="D2" s="2" t="inlineStr">
        <is>
          <t>Oct. 01, 2022</t>
        </is>
      </c>
      <c r="E2" s="2" t="inlineStr">
        <is>
          <t>Sep. 30, 2023</t>
        </is>
      </c>
      <c r="F2" s="2" t="inlineStr">
        <is>
          <t>Oct. 01, 2022</t>
        </is>
      </c>
      <c r="G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Exit Costs</t>
        </is>
      </c>
      <c r="B4" s="6" t="n">
        <v>1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ination fee, net</t>
        </is>
      </c>
      <c r="B5" s="4" t="inlineStr">
        <is>
          <t xml:space="preserve"> </t>
        </is>
      </c>
      <c r="C5" s="6" t="n">
        <v>0</v>
      </c>
      <c r="D5" s="6" t="n">
        <v>0</v>
      </c>
      <c r="E5" s="6" t="n">
        <v>10876</v>
      </c>
      <c r="F5" s="6" t="n">
        <v>0</v>
      </c>
      <c r="G5" s="4" t="inlineStr">
        <is>
          <t xml:space="preserve"> </t>
        </is>
      </c>
    </row>
    <row r="6">
      <c r="A6" s="4" t="inlineStr">
        <is>
          <t>Transaction advisor fee</t>
        </is>
      </c>
      <c r="B6" s="5" t="n">
        <v>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held-for-sale</t>
        </is>
      </c>
      <c r="B7" s="4" t="inlineStr">
        <is>
          <t xml:space="preserve"> </t>
        </is>
      </c>
      <c r="C7" s="5" t="n">
        <v>139270</v>
      </c>
      <c r="D7" s="4" t="inlineStr">
        <is>
          <t xml:space="preserve"> </t>
        </is>
      </c>
      <c r="E7" s="5" t="n">
        <v>139270</v>
      </c>
      <c r="F7" s="4" t="inlineStr">
        <is>
          <t xml:space="preserve"> </t>
        </is>
      </c>
      <c r="G7" s="6" t="n">
        <v>10637</v>
      </c>
    </row>
    <row r="8">
      <c r="A8" s="4" t="inlineStr">
        <is>
          <t>PI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tion fee, net</t>
        </is>
      </c>
      <c r="B10" s="6" t="n">
        <v>10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49277</v>
      </c>
      <c r="D11" s="4" t="inlineStr">
        <is>
          <t xml:space="preserve"> </t>
        </is>
      </c>
      <c r="E11" s="5" t="n">
        <v>49277</v>
      </c>
      <c r="F11" s="4" t="inlineStr">
        <is>
          <t xml:space="preserve"> </t>
        </is>
      </c>
      <c r="G11" s="4" t="inlineStr">
        <is>
          <t xml:space="preserve"> </t>
        </is>
      </c>
    </row>
    <row r="12">
      <c r="A12" s="4" t="inlineStr">
        <is>
          <t>Property, Plant and Equipment, net</t>
        </is>
      </c>
      <c r="B12" s="4" t="inlineStr">
        <is>
          <t xml:space="preserve"> </t>
        </is>
      </c>
      <c r="C12" s="5" t="n">
        <v>113305</v>
      </c>
      <c r="D12" s="4" t="inlineStr">
        <is>
          <t xml:space="preserve"> </t>
        </is>
      </c>
      <c r="E12" s="5" t="n">
        <v>113305</v>
      </c>
      <c r="F12" s="4" t="inlineStr">
        <is>
          <t xml:space="preserve"> </t>
        </is>
      </c>
      <c r="G12" s="4" t="inlineStr">
        <is>
          <t xml:space="preserve"> </t>
        </is>
      </c>
    </row>
    <row r="13">
      <c r="A13" s="4" t="inlineStr">
        <is>
          <t>Intangible assets, net</t>
        </is>
      </c>
      <c r="B13" s="4" t="inlineStr">
        <is>
          <t xml:space="preserve"> </t>
        </is>
      </c>
      <c r="C13" s="5" t="n">
        <v>76692</v>
      </c>
      <c r="D13" s="4" t="inlineStr">
        <is>
          <t xml:space="preserve"> </t>
        </is>
      </c>
      <c r="E13" s="5" t="n">
        <v>76692</v>
      </c>
      <c r="F13" s="4" t="inlineStr">
        <is>
          <t xml:space="preserve"> </t>
        </is>
      </c>
      <c r="G13" s="4" t="inlineStr">
        <is>
          <t xml:space="preserve"> </t>
        </is>
      </c>
    </row>
    <row r="14">
      <c r="A14" s="4" t="inlineStr">
        <is>
          <t>Goodwill</t>
        </is>
      </c>
      <c r="B14" s="4" t="inlineStr">
        <is>
          <t xml:space="preserve"> </t>
        </is>
      </c>
      <c r="C14" s="5" t="n">
        <v>12707</v>
      </c>
      <c r="D14" s="4" t="inlineStr">
        <is>
          <t xml:space="preserve"> </t>
        </is>
      </c>
      <c r="E14" s="5" t="n">
        <v>12707</v>
      </c>
      <c r="F14" s="4" t="inlineStr">
        <is>
          <t xml:space="preserve"> </t>
        </is>
      </c>
      <c r="G14" s="4" t="inlineStr">
        <is>
          <t xml:space="preserve"> </t>
        </is>
      </c>
    </row>
    <row r="15">
      <c r="A15" s="4" t="inlineStr">
        <is>
          <t>Other assets</t>
        </is>
      </c>
      <c r="B15" s="4" t="inlineStr">
        <is>
          <t xml:space="preserve"> </t>
        </is>
      </c>
      <c r="C15" s="5" t="n">
        <v>1364</v>
      </c>
      <c r="D15" s="4" t="inlineStr">
        <is>
          <t xml:space="preserve"> </t>
        </is>
      </c>
      <c r="E15" s="5" t="n">
        <v>1364</v>
      </c>
      <c r="F15" s="4" t="inlineStr">
        <is>
          <t xml:space="preserve"> </t>
        </is>
      </c>
      <c r="G15" s="4" t="inlineStr">
        <is>
          <t xml:space="preserve"> </t>
        </is>
      </c>
    </row>
    <row r="16">
      <c r="A16" s="4" t="inlineStr">
        <is>
          <t>Total assets-held-for sale</t>
        </is>
      </c>
      <c r="B16" s="4" t="inlineStr">
        <is>
          <t xml:space="preserve"> </t>
        </is>
      </c>
      <c r="C16" s="5" t="n">
        <v>253345</v>
      </c>
      <c r="D16" s="4" t="inlineStr">
        <is>
          <t xml:space="preserve"> </t>
        </is>
      </c>
      <c r="E16" s="5" t="n">
        <v>253345</v>
      </c>
      <c r="F16" s="4" t="inlineStr">
        <is>
          <t xml:space="preserve"> </t>
        </is>
      </c>
      <c r="G16" s="4" t="inlineStr">
        <is>
          <t xml:space="preserve"> </t>
        </is>
      </c>
    </row>
    <row r="17">
      <c r="A17" s="4" t="inlineStr">
        <is>
          <t>Accounts payable</t>
        </is>
      </c>
      <c r="B17" s="4" t="inlineStr">
        <is>
          <t xml:space="preserve"> </t>
        </is>
      </c>
      <c r="C17" s="5" t="n">
        <v>5675</v>
      </c>
      <c r="D17" s="4" t="inlineStr">
        <is>
          <t xml:space="preserve"> </t>
        </is>
      </c>
      <c r="E17" s="5" t="n">
        <v>5675</v>
      </c>
      <c r="F17" s="4" t="inlineStr">
        <is>
          <t xml:space="preserve"> </t>
        </is>
      </c>
      <c r="G17" s="4" t="inlineStr">
        <is>
          <t xml:space="preserve"> </t>
        </is>
      </c>
    </row>
    <row r="18">
      <c r="A18" s="4" t="inlineStr">
        <is>
          <t>Accrued expenses</t>
        </is>
      </c>
      <c r="B18" s="4" t="inlineStr">
        <is>
          <t xml:space="preserve"> </t>
        </is>
      </c>
      <c r="C18" s="5" t="n">
        <v>7978</v>
      </c>
      <c r="D18" s="4" t="inlineStr">
        <is>
          <t xml:space="preserve"> </t>
        </is>
      </c>
      <c r="E18" s="5" t="n">
        <v>7978</v>
      </c>
      <c r="F18" s="4" t="inlineStr">
        <is>
          <t xml:space="preserve"> </t>
        </is>
      </c>
      <c r="G18" s="4" t="inlineStr">
        <is>
          <t xml:space="preserve"> </t>
        </is>
      </c>
    </row>
    <row r="19">
      <c r="A19" s="4" t="inlineStr">
        <is>
          <t>Long-term liabilities</t>
        </is>
      </c>
      <c r="B19" s="4" t="inlineStr">
        <is>
          <t xml:space="preserve"> </t>
        </is>
      </c>
      <c r="C19" s="5" t="n">
        <v>1959</v>
      </c>
      <c r="D19" s="4" t="inlineStr">
        <is>
          <t xml:space="preserve"> </t>
        </is>
      </c>
      <c r="E19" s="5" t="n">
        <v>1959</v>
      </c>
      <c r="F19" s="4" t="inlineStr">
        <is>
          <t xml:space="preserve"> </t>
        </is>
      </c>
      <c r="G19" s="4" t="inlineStr">
        <is>
          <t xml:space="preserve"> </t>
        </is>
      </c>
    </row>
    <row r="20">
      <c r="A20" s="4" t="inlineStr">
        <is>
          <t>Liabilities held-for-sale</t>
        </is>
      </c>
      <c r="B20" s="4" t="inlineStr">
        <is>
          <t xml:space="preserve"> </t>
        </is>
      </c>
      <c r="C20" s="5" t="n">
        <v>15612</v>
      </c>
      <c r="D20" s="4" t="inlineStr">
        <is>
          <t xml:space="preserve"> </t>
        </is>
      </c>
      <c r="E20" s="5" t="n">
        <v>15612</v>
      </c>
      <c r="F20" s="4" t="inlineStr">
        <is>
          <t xml:space="preserve"> </t>
        </is>
      </c>
      <c r="G20" s="4" t="inlineStr">
        <is>
          <t xml:space="preserve"> </t>
        </is>
      </c>
    </row>
    <row r="21">
      <c r="A21" s="4" t="inlineStr">
        <is>
          <t>Results of Operations, Income before Income Taxes</t>
        </is>
      </c>
      <c r="B21" s="4" t="inlineStr">
        <is>
          <t xml:space="preserve"> </t>
        </is>
      </c>
      <c r="C21" s="6" t="n">
        <v>12000</v>
      </c>
      <c r="D21" s="4" t="inlineStr">
        <is>
          <t xml:space="preserve"> </t>
        </is>
      </c>
      <c r="E21" s="6" t="n">
        <v>333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EC Held for sale (Details) - USD ($) $ in Thousands</t>
        </is>
      </c>
      <c r="C1" s="2" t="inlineStr">
        <is>
          <t>3 Months Ended</t>
        </is>
      </c>
      <c r="E1" s="2" t="inlineStr">
        <is>
          <t>9 Months Ended</t>
        </is>
      </c>
      <c r="G1" s="2" t="inlineStr">
        <is>
          <t>12 Months Ended</t>
        </is>
      </c>
    </row>
    <row r="2">
      <c r="B2" s="2" t="inlineStr">
        <is>
          <t>Feb. 10, 2023</t>
        </is>
      </c>
      <c r="C2" s="2" t="inlineStr">
        <is>
          <t>Sep. 30, 2023</t>
        </is>
      </c>
      <c r="D2" s="2" t="inlineStr">
        <is>
          <t>Apr. 01, 2023</t>
        </is>
      </c>
      <c r="E2" s="2" t="inlineStr">
        <is>
          <t>Sep. 30, 2023</t>
        </is>
      </c>
      <c r="F2" s="2" t="inlineStr">
        <is>
          <t>Oct. 01, 2022</t>
        </is>
      </c>
      <c r="G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held-for-sale</t>
        </is>
      </c>
      <c r="B4" s="4" t="inlineStr">
        <is>
          <t xml:space="preserve"> </t>
        </is>
      </c>
      <c r="C4" s="6" t="n">
        <v>139270</v>
      </c>
      <c r="D4" s="4" t="inlineStr">
        <is>
          <t xml:space="preserve"> </t>
        </is>
      </c>
      <c r="E4" s="6" t="n">
        <v>139270</v>
      </c>
      <c r="F4" s="4" t="inlineStr">
        <is>
          <t xml:space="preserve"> </t>
        </is>
      </c>
      <c r="G4" s="6" t="n">
        <v>10637</v>
      </c>
    </row>
    <row r="5">
      <c r="A5" s="4" t="inlineStr">
        <is>
          <t>Loss before income taxes</t>
        </is>
      </c>
      <c r="B5" s="4" t="inlineStr">
        <is>
          <t xml:space="preserve"> </t>
        </is>
      </c>
      <c r="C5" s="4" t="inlineStr">
        <is>
          <t xml:space="preserve"> </t>
        </is>
      </c>
      <c r="D5" s="4" t="inlineStr">
        <is>
          <t xml:space="preserve"> </t>
        </is>
      </c>
      <c r="E5" s="5" t="n">
        <v>-14900</v>
      </c>
      <c r="F5" s="4" t="inlineStr">
        <is>
          <t xml:space="preserve"> </t>
        </is>
      </c>
      <c r="G5" s="4" t="inlineStr">
        <is>
          <t xml:space="preserve"> </t>
        </is>
      </c>
    </row>
    <row r="6">
      <c r="A6" s="4" t="inlineStr">
        <is>
          <t>Impairment of goodwill</t>
        </is>
      </c>
      <c r="B6" s="4" t="inlineStr">
        <is>
          <t xml:space="preserve"> </t>
        </is>
      </c>
      <c r="C6" s="5" t="n">
        <v>15913</v>
      </c>
      <c r="D6" s="6" t="n">
        <v>88900</v>
      </c>
      <c r="E6" s="5" t="n">
        <v>104785</v>
      </c>
      <c r="F6" s="6" t="n">
        <v>0</v>
      </c>
      <c r="G6" s="6" t="n">
        <v>0</v>
      </c>
    </row>
    <row r="7">
      <c r="A7" s="4" t="inlineStr">
        <is>
          <t>Proceeds from Sales of Business, Affiliate and Productive Assets</t>
        </is>
      </c>
      <c r="B7" s="4" t="inlineStr">
        <is>
          <t xml:space="preserve"> </t>
        </is>
      </c>
      <c r="C7" s="5" t="n">
        <v>737100</v>
      </c>
      <c r="D7" s="4" t="inlineStr">
        <is>
          <t xml:space="preserve"> </t>
        </is>
      </c>
      <c r="E7" s="4" t="inlineStr">
        <is>
          <t xml:space="preserve"> </t>
        </is>
      </c>
      <c r="F7" s="4" t="inlineStr">
        <is>
          <t xml:space="preserve"> </t>
        </is>
      </c>
      <c r="G7" s="4" t="inlineStr">
        <is>
          <t xml:space="preserve"> </t>
        </is>
      </c>
    </row>
    <row r="8">
      <c r="A8" s="4" t="inlineStr">
        <is>
          <t>Impairment of goodwill</t>
        </is>
      </c>
      <c r="B8" s="4" t="inlineStr">
        <is>
          <t xml:space="preserve"> </t>
        </is>
      </c>
      <c r="C8" s="5" t="n">
        <v>104785</v>
      </c>
      <c r="D8" s="4" t="inlineStr">
        <is>
          <t xml:space="preserve"> </t>
        </is>
      </c>
      <c r="E8" s="5" t="n">
        <v>104785</v>
      </c>
      <c r="F8" s="4" t="inlineStr">
        <is>
          <t xml:space="preserve"> </t>
        </is>
      </c>
      <c r="G8" s="4" t="inlineStr">
        <is>
          <t xml:space="preserve"> </t>
        </is>
      </c>
    </row>
    <row r="9">
      <c r="A9" s="4" t="inlineStr">
        <is>
          <t>Foreign currency translation</t>
        </is>
      </c>
      <c r="B9" s="4" t="inlineStr">
        <is>
          <t xml:space="preserve"> </t>
        </is>
      </c>
      <c r="C9" s="4" t="inlineStr">
        <is>
          <t xml:space="preserve"> </t>
        </is>
      </c>
      <c r="D9" s="4" t="inlineStr">
        <is>
          <t xml:space="preserve"> </t>
        </is>
      </c>
      <c r="E9" s="5" t="n">
        <v>3960</v>
      </c>
      <c r="F9" s="4" t="inlineStr">
        <is>
          <t xml:space="preserve"> </t>
        </is>
      </c>
      <c r="G9" s="4" t="inlineStr">
        <is>
          <t xml:space="preserve"> </t>
        </is>
      </c>
    </row>
    <row r="10">
      <c r="A10" s="4" t="inlineStr">
        <is>
          <t>Purchase Accounting Adjustments</t>
        </is>
      </c>
      <c r="B10" s="4" t="inlineStr">
        <is>
          <t xml:space="preserve"> </t>
        </is>
      </c>
      <c r="C10" s="4" t="inlineStr">
        <is>
          <t xml:space="preserve"> </t>
        </is>
      </c>
      <c r="D10" s="4" t="inlineStr">
        <is>
          <t xml:space="preserve"> </t>
        </is>
      </c>
      <c r="E10" s="5" t="n">
        <v>1021</v>
      </c>
      <c r="F10" s="4" t="inlineStr">
        <is>
          <t xml:space="preserve"> </t>
        </is>
      </c>
      <c r="G10" s="4" t="inlineStr">
        <is>
          <t xml:space="preserve"> </t>
        </is>
      </c>
    </row>
    <row r="11">
      <c r="A11" s="4" t="inlineStr">
        <is>
          <t>Impairment of goodwill</t>
        </is>
      </c>
      <c r="B11" s="4" t="inlineStr">
        <is>
          <t xml:space="preserve"> </t>
        </is>
      </c>
      <c r="C11" s="4" t="inlineStr">
        <is>
          <t xml:space="preserve"> </t>
        </is>
      </c>
      <c r="D11" s="4" t="inlineStr">
        <is>
          <t xml:space="preserve"> </t>
        </is>
      </c>
      <c r="E11" s="5" t="n">
        <v>104785</v>
      </c>
      <c r="F11" s="5" t="n">
        <v>0</v>
      </c>
      <c r="G11" s="4" t="inlineStr">
        <is>
          <t xml:space="preserve"> </t>
        </is>
      </c>
    </row>
    <row r="12">
      <c r="A12" s="4" t="inlineStr">
        <is>
          <t>Business Exit Costs</t>
        </is>
      </c>
      <c r="B12" s="6" t="n">
        <v>1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business</t>
        </is>
      </c>
      <c r="B13" s="4" t="inlineStr">
        <is>
          <t xml:space="preserve"> </t>
        </is>
      </c>
      <c r="C13" s="4" t="inlineStr">
        <is>
          <t xml:space="preserve"> </t>
        </is>
      </c>
      <c r="D13" s="4" t="inlineStr">
        <is>
          <t xml:space="preserve"> </t>
        </is>
      </c>
      <c r="E13" s="5" t="n">
        <v>134286</v>
      </c>
      <c r="F13" s="6" t="n">
        <v>0</v>
      </c>
      <c r="G13" s="4" t="inlineStr">
        <is>
          <t xml:space="preserve"> </t>
        </is>
      </c>
    </row>
    <row r="14">
      <c r="A14" s="4" t="inlineStr">
        <is>
          <t>E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Businesses</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row>
    <row r="17">
      <c r="A17" s="4" t="inlineStr">
        <is>
          <t>Gain (Loss) on Sale of Project</t>
        </is>
      </c>
      <c r="B17" s="4" t="inlineStr">
        <is>
          <t xml:space="preserve"> </t>
        </is>
      </c>
      <c r="C17" s="4" t="inlineStr">
        <is>
          <t xml:space="preserve"> </t>
        </is>
      </c>
      <c r="D17" s="4" t="inlineStr">
        <is>
          <t xml:space="preserve"> </t>
        </is>
      </c>
      <c r="E17" s="5" t="n">
        <v>13600</v>
      </c>
      <c r="F17" s="4" t="inlineStr">
        <is>
          <t xml:space="preserve"> </t>
        </is>
      </c>
      <c r="G17" s="4" t="inlineStr">
        <is>
          <t xml:space="preserve"> </t>
        </is>
      </c>
    </row>
    <row r="18">
      <c r="A18" s="4" t="inlineStr">
        <is>
          <t>Current assets</t>
        </is>
      </c>
      <c r="B18" s="4" t="inlineStr">
        <is>
          <t xml:space="preserve"> </t>
        </is>
      </c>
      <c r="C18" s="5" t="n">
        <v>92563</v>
      </c>
      <c r="D18" s="4" t="inlineStr">
        <is>
          <t xml:space="preserve"> </t>
        </is>
      </c>
      <c r="E18" s="5" t="n">
        <v>92563</v>
      </c>
      <c r="F18" s="4" t="inlineStr">
        <is>
          <t xml:space="preserve"> </t>
        </is>
      </c>
      <c r="G18" s="4" t="inlineStr">
        <is>
          <t xml:space="preserve"> </t>
        </is>
      </c>
    </row>
    <row r="19">
      <c r="A19" s="4" t="inlineStr">
        <is>
          <t>Property, Plant and Equipment, net</t>
        </is>
      </c>
      <c r="B19" s="4" t="inlineStr">
        <is>
          <t xml:space="preserve"> </t>
        </is>
      </c>
      <c r="C19" s="5" t="n">
        <v>177020</v>
      </c>
      <c r="D19" s="4" t="inlineStr">
        <is>
          <t xml:space="preserve"> </t>
        </is>
      </c>
      <c r="E19" s="5" t="n">
        <v>177020</v>
      </c>
      <c r="F19" s="4" t="inlineStr">
        <is>
          <t xml:space="preserve"> </t>
        </is>
      </c>
      <c r="G19" s="4" t="inlineStr">
        <is>
          <t xml:space="preserve"> </t>
        </is>
      </c>
    </row>
    <row r="20">
      <c r="A20" s="4" t="inlineStr">
        <is>
          <t>Intangible assets, net</t>
        </is>
      </c>
      <c r="B20" s="4" t="inlineStr">
        <is>
          <t xml:space="preserve"> </t>
        </is>
      </c>
      <c r="C20" s="5" t="n">
        <v>263686</v>
      </c>
      <c r="D20" s="4" t="inlineStr">
        <is>
          <t xml:space="preserve"> </t>
        </is>
      </c>
      <c r="E20" s="5" t="n">
        <v>263686</v>
      </c>
      <c r="F20" s="4" t="inlineStr">
        <is>
          <t xml:space="preserve"> </t>
        </is>
      </c>
      <c r="G20" s="4" t="inlineStr">
        <is>
          <t xml:space="preserve"> </t>
        </is>
      </c>
    </row>
    <row r="21">
      <c r="A21" s="4" t="inlineStr">
        <is>
          <t>Goodwill</t>
        </is>
      </c>
      <c r="B21" s="4" t="inlineStr">
        <is>
          <t xml:space="preserve"> </t>
        </is>
      </c>
      <c r="C21" s="5" t="n">
        <v>250638</v>
      </c>
      <c r="D21" s="4" t="inlineStr">
        <is>
          <t xml:space="preserve"> </t>
        </is>
      </c>
      <c r="E21" s="5" t="n">
        <v>250638</v>
      </c>
      <c r="F21" s="4" t="inlineStr">
        <is>
          <t xml:space="preserve"> </t>
        </is>
      </c>
      <c r="G21" s="4" t="inlineStr">
        <is>
          <t xml:space="preserve"> </t>
        </is>
      </c>
    </row>
    <row r="22">
      <c r="A22" s="4" t="inlineStr">
        <is>
          <t>Other assets</t>
        </is>
      </c>
      <c r="B22" s="4" t="inlineStr">
        <is>
          <t xml:space="preserve"> </t>
        </is>
      </c>
      <c r="C22" s="5" t="n">
        <v>7965</v>
      </c>
      <c r="D22" s="4" t="inlineStr">
        <is>
          <t xml:space="preserve"> </t>
        </is>
      </c>
      <c r="E22" s="5" t="n">
        <v>7965</v>
      </c>
      <c r="F22" s="4" t="inlineStr">
        <is>
          <t xml:space="preserve"> </t>
        </is>
      </c>
      <c r="G22" s="4" t="inlineStr">
        <is>
          <t xml:space="preserve"> </t>
        </is>
      </c>
    </row>
    <row r="23">
      <c r="A23" s="4" t="inlineStr">
        <is>
          <t>Total assets-held-for sale</t>
        </is>
      </c>
      <c r="B23" s="4" t="inlineStr">
        <is>
          <t xml:space="preserve"> </t>
        </is>
      </c>
      <c r="C23" s="5" t="n">
        <v>791872</v>
      </c>
      <c r="D23" s="4" t="inlineStr">
        <is>
          <t xml:space="preserve"> </t>
        </is>
      </c>
      <c r="E23" s="5" t="n">
        <v>791872</v>
      </c>
      <c r="F23" s="4" t="inlineStr">
        <is>
          <t xml:space="preserve"> </t>
        </is>
      </c>
      <c r="G23" s="4" t="inlineStr">
        <is>
          <t xml:space="preserve"> </t>
        </is>
      </c>
    </row>
    <row r="24">
      <c r="A24" s="4" t="inlineStr">
        <is>
          <t>Accounts payable</t>
        </is>
      </c>
      <c r="B24" s="4" t="inlineStr">
        <is>
          <t xml:space="preserve"> </t>
        </is>
      </c>
      <c r="C24" s="5" t="n">
        <v>18975</v>
      </c>
      <c r="D24" s="4" t="inlineStr">
        <is>
          <t xml:space="preserve"> </t>
        </is>
      </c>
      <c r="E24" s="5" t="n">
        <v>18975</v>
      </c>
      <c r="F24" s="4" t="inlineStr">
        <is>
          <t xml:space="preserve"> </t>
        </is>
      </c>
      <c r="G24" s="4" t="inlineStr">
        <is>
          <t xml:space="preserve"> </t>
        </is>
      </c>
    </row>
    <row r="25">
      <c r="A25" s="4" t="inlineStr">
        <is>
          <t>Long-term liabilities</t>
        </is>
      </c>
      <c r="B25" s="4" t="inlineStr">
        <is>
          <t xml:space="preserve"> </t>
        </is>
      </c>
      <c r="C25" s="5" t="n">
        <v>89428</v>
      </c>
      <c r="D25" s="4" t="inlineStr">
        <is>
          <t xml:space="preserve"> </t>
        </is>
      </c>
      <c r="E25" s="5" t="n">
        <v>89428</v>
      </c>
      <c r="F25" s="4" t="inlineStr">
        <is>
          <t xml:space="preserve"> </t>
        </is>
      </c>
      <c r="G25" s="4" t="inlineStr">
        <is>
          <t xml:space="preserve"> </t>
        </is>
      </c>
    </row>
    <row r="26">
      <c r="A26" s="4" t="inlineStr">
        <is>
          <t>Liabilities held-for-sale</t>
        </is>
      </c>
      <c r="B26" s="4" t="inlineStr">
        <is>
          <t xml:space="preserve"> </t>
        </is>
      </c>
      <c r="C26" s="5" t="n">
        <v>123658</v>
      </c>
      <c r="D26" s="4" t="inlineStr">
        <is>
          <t xml:space="preserve"> </t>
        </is>
      </c>
      <c r="E26" s="5" t="n">
        <v>123658</v>
      </c>
      <c r="F26" s="4" t="inlineStr">
        <is>
          <t xml:space="preserve"> </t>
        </is>
      </c>
      <c r="G26" s="4" t="inlineStr">
        <is>
          <t xml:space="preserve"> </t>
        </is>
      </c>
    </row>
    <row r="27">
      <c r="A27" s="4" t="inlineStr">
        <is>
          <t>Loss before income taxes</t>
        </is>
      </c>
      <c r="B27" s="4" t="inlineStr">
        <is>
          <t xml:space="preserve"> </t>
        </is>
      </c>
      <c r="C27" s="5" t="n">
        <v>-900</v>
      </c>
      <c r="D27" s="4" t="inlineStr">
        <is>
          <t xml:space="preserve"> </t>
        </is>
      </c>
      <c r="E27" s="5" t="n">
        <v>85700</v>
      </c>
      <c r="F27" s="4" t="inlineStr">
        <is>
          <t xml:space="preserve"> </t>
        </is>
      </c>
      <c r="G27" s="4" t="inlineStr">
        <is>
          <t xml:space="preserve"> </t>
        </is>
      </c>
    </row>
    <row r="28">
      <c r="A28" s="4" t="inlineStr">
        <is>
          <t>Impairment of goodwill</t>
        </is>
      </c>
      <c r="B28" s="4" t="inlineStr">
        <is>
          <t xml:space="preserve"> </t>
        </is>
      </c>
      <c r="C28" s="4" t="inlineStr">
        <is>
          <t xml:space="preserve"> </t>
        </is>
      </c>
      <c r="D28" s="4" t="inlineStr">
        <is>
          <t xml:space="preserve"> </t>
        </is>
      </c>
      <c r="E28" s="5" t="n">
        <v>104800</v>
      </c>
      <c r="F28" s="4" t="inlineStr">
        <is>
          <t xml:space="preserve"> </t>
        </is>
      </c>
      <c r="G28" s="4" t="inlineStr">
        <is>
          <t xml:space="preserve"> </t>
        </is>
      </c>
    </row>
    <row r="29">
      <c r="A29" s="4" t="inlineStr">
        <is>
          <t>Short term lease obligations</t>
        </is>
      </c>
      <c r="B29" s="4" t="inlineStr">
        <is>
          <t xml:space="preserve"> </t>
        </is>
      </c>
      <c r="C29" s="6" t="n">
        <v>15255</v>
      </c>
      <c r="D29" s="4" t="inlineStr">
        <is>
          <t xml:space="preserve"> </t>
        </is>
      </c>
      <c r="E29" s="6" t="n">
        <v>15255</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QED sale (Details) - USD ($) $ in Thousands</t>
        </is>
      </c>
      <c r="D1" s="2" t="inlineStr">
        <is>
          <t>3 Months Ended</t>
        </is>
      </c>
      <c r="E1" s="2" t="inlineStr">
        <is>
          <t>9 Months Ended</t>
        </is>
      </c>
    </row>
    <row r="2">
      <c r="B2" s="2" t="inlineStr">
        <is>
          <t>Mar. 01, 2023</t>
        </is>
      </c>
      <c r="C2" s="2" t="inlineStr">
        <is>
          <t>Feb. 10, 2023</t>
        </is>
      </c>
      <c r="D2" s="2" t="inlineStr">
        <is>
          <t>Sep. 30, 2023</t>
        </is>
      </c>
      <c r="E2" s="2" t="inlineStr">
        <is>
          <t>Sep. 30, 2023</t>
        </is>
      </c>
      <c r="F2" s="2" t="inlineStr">
        <is>
          <t>Oct. 01, 2022</t>
        </is>
      </c>
      <c r="G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Exit Costs</t>
        </is>
      </c>
      <c r="B4" s="4" t="inlineStr">
        <is>
          <t xml:space="preserve"> </t>
        </is>
      </c>
      <c r="C4" s="6" t="n">
        <v>-12000</v>
      </c>
      <c r="D4" s="4" t="inlineStr">
        <is>
          <t xml:space="preserve"> </t>
        </is>
      </c>
      <c r="E4" s="4" t="inlineStr">
        <is>
          <t xml:space="preserve"> </t>
        </is>
      </c>
      <c r="F4" s="4" t="inlineStr">
        <is>
          <t xml:space="preserve"> </t>
        </is>
      </c>
      <c r="G4" s="4" t="inlineStr">
        <is>
          <t xml:space="preserve"> </t>
        </is>
      </c>
    </row>
    <row r="5">
      <c r="A5" s="4" t="inlineStr">
        <is>
          <t>Proceeds from sale of business</t>
        </is>
      </c>
      <c r="B5" s="4" t="inlineStr">
        <is>
          <t xml:space="preserve"> </t>
        </is>
      </c>
      <c r="C5" s="4" t="inlineStr">
        <is>
          <t xml:space="preserve"> </t>
        </is>
      </c>
      <c r="D5" s="4" t="inlineStr">
        <is>
          <t xml:space="preserve"> </t>
        </is>
      </c>
      <c r="E5" s="6" t="n">
        <v>-134286</v>
      </c>
      <c r="F5" s="6" t="n">
        <v>0</v>
      </c>
      <c r="G5" s="4" t="inlineStr">
        <is>
          <t xml:space="preserve"> </t>
        </is>
      </c>
    </row>
    <row r="6">
      <c r="A6" s="4" t="inlineStr">
        <is>
          <t>Carrying value of net assets</t>
        </is>
      </c>
      <c r="B6" s="6" t="n">
        <v>14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held-for-sale</t>
        </is>
      </c>
      <c r="B7" s="4" t="inlineStr">
        <is>
          <t xml:space="preserve"> </t>
        </is>
      </c>
      <c r="C7" s="4" t="inlineStr">
        <is>
          <t xml:space="preserve"> </t>
        </is>
      </c>
      <c r="D7" s="6" t="n">
        <v>139270</v>
      </c>
      <c r="E7" s="5" t="n">
        <v>139270</v>
      </c>
      <c r="F7" s="4" t="inlineStr">
        <is>
          <t xml:space="preserve"> </t>
        </is>
      </c>
      <c r="G7" s="6" t="n">
        <v>10637</v>
      </c>
    </row>
    <row r="8">
      <c r="A8" s="4" t="inlineStr">
        <is>
          <t>Loss before income taxes</t>
        </is>
      </c>
      <c r="B8" s="4" t="inlineStr">
        <is>
          <t xml:space="preserve"> </t>
        </is>
      </c>
      <c r="C8" s="4" t="inlineStr">
        <is>
          <t xml:space="preserve"> </t>
        </is>
      </c>
      <c r="D8" s="4" t="inlineStr">
        <is>
          <t xml:space="preserve"> </t>
        </is>
      </c>
      <c r="E8" s="5" t="n">
        <v>-14900</v>
      </c>
      <c r="F8" s="4" t="inlineStr">
        <is>
          <t xml:space="preserve"> </t>
        </is>
      </c>
      <c r="G8" s="4" t="inlineStr">
        <is>
          <t xml:space="preserve"> </t>
        </is>
      </c>
    </row>
    <row r="9">
      <c r="A9" s="4" t="inlineStr">
        <is>
          <t>Discontinued Operation, Tax (Expense) Benefit from Provision for (Gain) Loss on Disposal</t>
        </is>
      </c>
      <c r="B9" s="4" t="inlineStr">
        <is>
          <t xml:space="preserve"> </t>
        </is>
      </c>
      <c r="C9" s="4" t="inlineStr">
        <is>
          <t xml:space="preserve"> </t>
        </is>
      </c>
      <c r="D9" s="5" t="n">
        <v>6800</v>
      </c>
      <c r="E9" s="4" t="inlineStr">
        <is>
          <t xml:space="preserve"> </t>
        </is>
      </c>
      <c r="F9" s="4" t="inlineStr">
        <is>
          <t xml:space="preserve"> </t>
        </is>
      </c>
      <c r="G9" s="4" t="inlineStr">
        <is>
          <t xml:space="preserve"> </t>
        </is>
      </c>
    </row>
    <row r="10">
      <c r="A10" s="4" t="inlineStr">
        <is>
          <t>Proceeds from termination of alliance agreement</t>
        </is>
      </c>
      <c r="B10" s="4" t="inlineStr">
        <is>
          <t xml:space="preserve"> </t>
        </is>
      </c>
      <c r="C10" s="4" t="inlineStr">
        <is>
          <t xml:space="preserve"> </t>
        </is>
      </c>
      <c r="D10" s="5" t="n">
        <v>170000</v>
      </c>
      <c r="E10" s="5" t="n">
        <v>169251</v>
      </c>
      <c r="F10" s="6" t="n">
        <v>0</v>
      </c>
      <c r="G10" s="4" t="inlineStr">
        <is>
          <t xml:space="preserve"> </t>
        </is>
      </c>
    </row>
    <row r="11">
      <c r="A11" s="4" t="inlineStr">
        <is>
          <t>Q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pos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 of Businesses</t>
        </is>
      </c>
      <c r="B13" s="5" t="n">
        <v>134286</v>
      </c>
      <c r="C13" s="4" t="inlineStr">
        <is>
          <t xml:space="preserve"> </t>
        </is>
      </c>
      <c r="D13" s="4" t="inlineStr">
        <is>
          <t xml:space="preserve"> </t>
        </is>
      </c>
      <c r="E13" s="5" t="n">
        <v>134300</v>
      </c>
      <c r="F13" s="4" t="inlineStr">
        <is>
          <t xml:space="preserve"> </t>
        </is>
      </c>
      <c r="G13" s="4" t="inlineStr">
        <is>
          <t xml:space="preserve"> </t>
        </is>
      </c>
    </row>
    <row r="14">
      <c r="A14" s="4" t="inlineStr">
        <is>
          <t>Business Combination, Consideration Transferred</t>
        </is>
      </c>
      <c r="B14" s="5" t="n">
        <v>13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l working capital adjustment</t>
        </is>
      </c>
      <c r="B15" s="5" t="n">
        <v>10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 Other</t>
        </is>
      </c>
      <c r="B16" s="5" t="n">
        <v>-14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Exit Costs</t>
        </is>
      </c>
      <c r="B17" s="5" t="n">
        <v>-27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5" t="n">
        <v>192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net</t>
        </is>
      </c>
      <c r="B19" s="5" t="n">
        <v>26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9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t>
        </is>
      </c>
      <c r="B21" s="5" t="n">
        <v>486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s</t>
        </is>
      </c>
      <c r="B22" s="5" t="n">
        <v>8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held-for sale</t>
        </is>
      </c>
      <c r="B23" s="5" t="n">
        <v>1613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5" t="n">
        <v>13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expenses</t>
        </is>
      </c>
      <c r="B25" s="5" t="n">
        <v>8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liabilities</t>
        </is>
      </c>
      <c r="B26" s="4" t="inlineStr">
        <is>
          <t xml:space="preserve"> </t>
        </is>
      </c>
      <c r="C26" s="4" t="inlineStr">
        <is>
          <t xml:space="preserve"> </t>
        </is>
      </c>
      <c r="D26" s="6" t="n">
        <v>2067</v>
      </c>
      <c r="E26" s="6" t="n">
        <v>2067</v>
      </c>
      <c r="F26" s="4" t="inlineStr">
        <is>
          <t xml:space="preserve"> </t>
        </is>
      </c>
      <c r="G26" s="4" t="inlineStr">
        <is>
          <t xml:space="preserve"> </t>
        </is>
      </c>
    </row>
    <row r="27">
      <c r="A27" s="4" t="inlineStr">
        <is>
          <t>Liabilities held-for-sale</t>
        </is>
      </c>
      <c r="B27" s="6" t="n">
        <v>12157</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Assets Held For Sale and Divestitures (Details) - USD ($) $ in Thousands</t>
        </is>
      </c>
      <c r="B1" s="2" t="inlineStr">
        <is>
          <t>3 Months Ended</t>
        </is>
      </c>
      <c r="C1" s="2" t="inlineStr">
        <is>
          <t>9 Months Ended</t>
        </is>
      </c>
    </row>
    <row r="2">
      <c r="B2" s="2" t="inlineStr">
        <is>
          <t>Sep. 30, 2023</t>
        </is>
      </c>
      <c r="C2" s="2" t="inlineStr">
        <is>
          <t>Sep. 30, 2023</t>
        </is>
      </c>
      <c r="D2" s="2" t="inlineStr">
        <is>
          <t>Oct. 0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 (Loss) on Contract Termination</t>
        </is>
      </c>
      <c r="B4" s="6" t="n">
        <v>154800</v>
      </c>
      <c r="C4" s="6" t="n">
        <v>154754</v>
      </c>
      <c r="D4" s="6" t="n">
        <v>0</v>
      </c>
    </row>
    <row r="5">
      <c r="A5" s="4" t="inlineStr">
        <is>
          <t>Receivable from contract termination</t>
        </is>
      </c>
      <c r="B5" s="6" t="n">
        <v>30000</v>
      </c>
      <c r="C5" s="6" t="n">
        <v>30000</v>
      </c>
      <c r="D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Oct. 0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4020</v>
      </c>
      <c r="C3" s="6" t="n">
        <v>561559</v>
      </c>
      <c r="D3" s="4" t="inlineStr">
        <is>
          <t xml:space="preserve"> </t>
        </is>
      </c>
      <c r="E3" s="4" t="inlineStr">
        <is>
          <t xml:space="preserve"> </t>
        </is>
      </c>
    </row>
    <row r="4">
      <c r="A4" s="4" t="inlineStr">
        <is>
          <t>Restricted cash</t>
        </is>
      </c>
      <c r="B4" s="5" t="n">
        <v>0</v>
      </c>
      <c r="C4" s="5" t="n">
        <v>1880</v>
      </c>
      <c r="D4" s="4" t="inlineStr">
        <is>
          <t xml:space="preserve"> </t>
        </is>
      </c>
      <c r="E4" s="4" t="inlineStr">
        <is>
          <t xml:space="preserve"> </t>
        </is>
      </c>
    </row>
    <row r="5">
      <c r="A5" s="4" t="inlineStr">
        <is>
          <t>Total cash, cash equivalents and restricted cash</t>
        </is>
      </c>
      <c r="B5" s="6" t="n">
        <v>594020</v>
      </c>
      <c r="C5" s="6" t="n">
        <v>563439</v>
      </c>
      <c r="D5" s="6" t="n">
        <v>754667</v>
      </c>
      <c r="E5" s="6" t="n">
        <v>402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8184</v>
      </c>
      <c r="C3" s="6" t="n">
        <v>337576</v>
      </c>
    </row>
    <row r="4">
      <c r="A4" s="4" t="inlineStr">
        <is>
          <t>Work-in-process</t>
        </is>
      </c>
      <c r="B4" s="5" t="n">
        <v>51596</v>
      </c>
      <c r="C4" s="5" t="n">
        <v>60182</v>
      </c>
    </row>
    <row r="5">
      <c r="A5" s="4" t="inlineStr">
        <is>
          <t>Finished goods (1)</t>
        </is>
      </c>
      <c r="B5" s="5" t="n">
        <v>332389</v>
      </c>
      <c r="C5" s="5" t="n">
        <v>415057</v>
      </c>
    </row>
    <row r="6">
      <c r="A6" s="4" t="inlineStr">
        <is>
          <t>Total inventories, net</t>
        </is>
      </c>
      <c r="B6" s="5" t="n">
        <v>662169</v>
      </c>
      <c r="C6" s="5" t="n">
        <v>812815</v>
      </c>
    </row>
    <row r="7">
      <c r="A7" s="4" t="inlineStr">
        <is>
          <t>Consignment inventory held by</t>
        </is>
      </c>
      <c r="B7" s="6" t="n">
        <v>21300</v>
      </c>
      <c r="C7" s="6" t="n">
        <v>46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Net income (loss)</t>
        </is>
      </c>
      <c r="B3" s="6" t="n">
        <v>33212</v>
      </c>
      <c r="C3" s="6" t="n">
        <v>-73703</v>
      </c>
      <c r="D3" s="6" t="n">
        <v>142692</v>
      </c>
      <c r="E3" s="6" t="n">
        <v>151493</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9174</v>
      </c>
      <c r="C5" s="5" t="n">
        <v>-37461</v>
      </c>
      <c r="D5" s="5" t="n">
        <v>-23451</v>
      </c>
      <c r="E5" s="5" t="n">
        <v>-48603</v>
      </c>
    </row>
    <row r="6">
      <c r="A6" s="4" t="inlineStr">
        <is>
          <t>Pension liability adjustments</t>
        </is>
      </c>
      <c r="B6" s="5" t="n">
        <v>-33</v>
      </c>
      <c r="C6" s="5" t="n">
        <v>0</v>
      </c>
      <c r="D6" s="5" t="n">
        <v>4</v>
      </c>
      <c r="E6" s="5" t="n">
        <v>73</v>
      </c>
    </row>
    <row r="7">
      <c r="A7" s="4" t="inlineStr">
        <is>
          <t>Interest Rate Swap - Cash flow hedge</t>
        </is>
      </c>
      <c r="B7" s="5" t="n">
        <v>-2050</v>
      </c>
      <c r="C7" s="5" t="n">
        <v>30743</v>
      </c>
      <c r="D7" s="5" t="n">
        <v>-2289</v>
      </c>
      <c r="E7" s="5" t="n">
        <v>30743</v>
      </c>
    </row>
    <row r="8">
      <c r="A8" s="4" t="inlineStr">
        <is>
          <t>Other comprehensive loss</t>
        </is>
      </c>
      <c r="B8" s="5" t="n">
        <v>-11257</v>
      </c>
      <c r="C8" s="5" t="n">
        <v>-6718</v>
      </c>
      <c r="D8" s="5" t="n">
        <v>-25736</v>
      </c>
      <c r="E8" s="5" t="n">
        <v>-17787</v>
      </c>
    </row>
    <row r="9">
      <c r="A9" s="4" t="inlineStr">
        <is>
          <t>Comprehensive income (loss)</t>
        </is>
      </c>
      <c r="B9" s="6" t="n">
        <v>21955</v>
      </c>
      <c r="C9" s="6" t="n">
        <v>-80421</v>
      </c>
      <c r="D9" s="6" t="n">
        <v>116956</v>
      </c>
      <c r="E9" s="6" t="n">
        <v>1337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22" customWidth="1" min="2" max="2"/>
  </cols>
  <sheetData>
    <row r="1">
      <c r="A1" s="1" t="inlineStr">
        <is>
          <t>Goodwill Rollforward (Details) $ in Thousands</t>
        </is>
      </c>
      <c r="B1" s="2" t="inlineStr">
        <is>
          <t>9 Months Ended</t>
        </is>
      </c>
    </row>
    <row r="2">
      <c r="B2" s="2" t="inlineStr">
        <is>
          <t>Sep. 30, 2023 USD ($)</t>
        </is>
      </c>
    </row>
    <row r="3">
      <c r="A3" s="3" t="inlineStr">
        <is>
          <t>Goodwill [Line Items]</t>
        </is>
      </c>
      <c r="B3" s="4" t="inlineStr">
        <is>
          <t xml:space="preserve"> </t>
        </is>
      </c>
    </row>
    <row r="4">
      <c r="A4" s="4" t="inlineStr">
        <is>
          <t>Goodwill - Beginning</t>
        </is>
      </c>
      <c r="B4" s="6" t="n">
        <v>4408331</v>
      </c>
    </row>
    <row r="5">
      <c r="A5" s="4" t="inlineStr">
        <is>
          <t>Goodwill, Impaired, Accumulated Impairment Loss</t>
        </is>
      </c>
      <c r="B5" s="5" t="n">
        <v>-104785</v>
      </c>
    </row>
    <row r="6">
      <c r="A6" s="4" t="inlineStr">
        <is>
          <t>Goodwill, Written off Related to Sale of Business Unit</t>
        </is>
      </c>
      <c r="B6" s="5" t="n">
        <v>-90005</v>
      </c>
    </row>
    <row r="7">
      <c r="A7" s="4" t="inlineStr">
        <is>
          <t>Purchase Accounting Adjustments</t>
        </is>
      </c>
      <c r="B7" s="5" t="n">
        <v>-1021</v>
      </c>
    </row>
    <row r="8">
      <c r="A8" s="4" t="inlineStr">
        <is>
          <t>Long-Lived Asset, Held-for-Sale, Fair Value Disclosure</t>
        </is>
      </c>
      <c r="B8" s="5" t="n">
        <v>254524</v>
      </c>
    </row>
    <row r="9">
      <c r="A9" s="4" t="inlineStr">
        <is>
          <t>Foreign currency translation</t>
        </is>
      </c>
      <c r="B9" s="5" t="n">
        <v>-3960</v>
      </c>
    </row>
    <row r="10">
      <c r="A10" s="4" t="inlineStr">
        <is>
          <t>Goodwill - End</t>
        </is>
      </c>
      <c r="B10" s="5" t="n">
        <v>3954036</v>
      </c>
    </row>
    <row r="11">
      <c r="A11" s="4" t="inlineStr">
        <is>
          <t>Goodwill, Other Increase (Decrease)</t>
        </is>
      </c>
      <c r="B11" s="5" t="n">
        <v>454300</v>
      </c>
    </row>
    <row r="12">
      <c r="A12" s="4" t="inlineStr">
        <is>
          <t>Materials Sciences [Member]</t>
        </is>
      </c>
      <c r="B12" s="4" t="inlineStr">
        <is>
          <t xml:space="preserve"> </t>
        </is>
      </c>
    </row>
    <row r="13">
      <c r="A13" s="3" t="inlineStr">
        <is>
          <t>Goodwill [Line Items]</t>
        </is>
      </c>
      <c r="B13" s="4" t="inlineStr">
        <is>
          <t xml:space="preserve"> </t>
        </is>
      </c>
    </row>
    <row r="14">
      <c r="A14" s="4" t="inlineStr">
        <is>
          <t>Goodwill - Beginning</t>
        </is>
      </c>
      <c r="B14" s="5" t="n">
        <v>4092141</v>
      </c>
    </row>
    <row r="15">
      <c r="A15" s="4" t="inlineStr">
        <is>
          <t>Goodwill, Impaired, Accumulated Impairment Loss</t>
        </is>
      </c>
      <c r="B15" s="5" t="n">
        <v>104785</v>
      </c>
    </row>
    <row r="16">
      <c r="A16" s="4" t="inlineStr">
        <is>
          <t>Goodwill, Written off Related to Sale of Business Unit</t>
        </is>
      </c>
      <c r="B16" s="5" t="n">
        <v>-90005</v>
      </c>
    </row>
    <row r="17">
      <c r="A17" s="4" t="inlineStr">
        <is>
          <t>Purchase Accounting Adjustments</t>
        </is>
      </c>
      <c r="B17" s="5" t="n">
        <v>-1021</v>
      </c>
    </row>
    <row r="18">
      <c r="A18" s="4" t="inlineStr">
        <is>
          <t>Long-Lived Asset, Held-for-Sale, Fair Value Disclosure</t>
        </is>
      </c>
      <c r="B18" s="5" t="n">
        <v>-254524</v>
      </c>
    </row>
    <row r="19">
      <c r="A19" s="4" t="inlineStr">
        <is>
          <t>Foreign currency translation</t>
        </is>
      </c>
      <c r="B19" s="5" t="n">
        <v>-43</v>
      </c>
    </row>
    <row r="20">
      <c r="A20" s="4" t="inlineStr">
        <is>
          <t>Goodwill - End</t>
        </is>
      </c>
      <c r="B20" s="5" t="n">
        <v>3641763</v>
      </c>
    </row>
    <row r="21">
      <c r="A21" s="4" t="inlineStr">
        <is>
          <t>Microcontamination Control MC</t>
        </is>
      </c>
      <c r="B21" s="4" t="inlineStr">
        <is>
          <t xml:space="preserve"> </t>
        </is>
      </c>
    </row>
    <row r="22">
      <c r="A22" s="3" t="inlineStr">
        <is>
          <t>Goodwill [Line Items]</t>
        </is>
      </c>
      <c r="B22" s="4" t="inlineStr">
        <is>
          <t xml:space="preserve"> </t>
        </is>
      </c>
    </row>
    <row r="23">
      <c r="A23" s="4" t="inlineStr">
        <is>
          <t>Goodwill - Beginning</t>
        </is>
      </c>
      <c r="B23" s="5" t="n">
        <v>242088</v>
      </c>
    </row>
    <row r="24">
      <c r="A24" s="4" t="inlineStr">
        <is>
          <t>Goodwill, Impaired, Accumulated Impairment Loss</t>
        </is>
      </c>
      <c r="B24" s="5" t="n">
        <v>0</v>
      </c>
    </row>
    <row r="25">
      <c r="A25" s="4" t="inlineStr">
        <is>
          <t>Goodwill, Written off Related to Sale of Business Unit</t>
        </is>
      </c>
      <c r="B25" s="5" t="n">
        <v>0</v>
      </c>
    </row>
    <row r="26">
      <c r="A26" s="4" t="inlineStr">
        <is>
          <t>Purchase Accounting Adjustments</t>
        </is>
      </c>
      <c r="B26" s="5" t="n">
        <v>0</v>
      </c>
    </row>
    <row r="27">
      <c r="A27" s="4" t="inlineStr">
        <is>
          <t>Long-Lived Asset, Held-for-Sale, Fair Value Disclosure</t>
        </is>
      </c>
      <c r="B27" s="5" t="n">
        <v>0</v>
      </c>
    </row>
    <row r="28">
      <c r="A28" s="4" t="inlineStr">
        <is>
          <t>Foreign currency translation</t>
        </is>
      </c>
      <c r="B28" s="5" t="n">
        <v>-3917</v>
      </c>
    </row>
    <row r="29">
      <c r="A29" s="4" t="inlineStr">
        <is>
          <t>Goodwill - End</t>
        </is>
      </c>
      <c r="B29" s="5" t="n">
        <v>238171</v>
      </c>
    </row>
    <row r="30">
      <c r="A30" s="4" t="inlineStr">
        <is>
          <t>Advanced Materials Handling AMH</t>
        </is>
      </c>
      <c r="B30" s="4" t="inlineStr">
        <is>
          <t xml:space="preserve"> </t>
        </is>
      </c>
    </row>
    <row r="31">
      <c r="A31" s="3" t="inlineStr">
        <is>
          <t>Goodwill [Line Items]</t>
        </is>
      </c>
      <c r="B31" s="4" t="inlineStr">
        <is>
          <t xml:space="preserve"> </t>
        </is>
      </c>
    </row>
    <row r="32">
      <c r="A32" s="4" t="inlineStr">
        <is>
          <t>Goodwill - Beginning</t>
        </is>
      </c>
      <c r="B32" s="5" t="n">
        <v>74102</v>
      </c>
    </row>
    <row r="33">
      <c r="A33" s="4" t="inlineStr">
        <is>
          <t>Goodwill, Impaired, Accumulated Impairment Loss</t>
        </is>
      </c>
      <c r="B33" s="5" t="n">
        <v>0</v>
      </c>
    </row>
    <row r="34">
      <c r="A34" s="4" t="inlineStr">
        <is>
          <t>Goodwill, Written off Related to Sale of Business Unit</t>
        </is>
      </c>
      <c r="B34" s="5" t="n">
        <v>0</v>
      </c>
    </row>
    <row r="35">
      <c r="A35" s="4" t="inlineStr">
        <is>
          <t>Purchase Accounting Adjustments</t>
        </is>
      </c>
      <c r="B35" s="5" t="n">
        <v>0</v>
      </c>
    </row>
    <row r="36">
      <c r="A36" s="4" t="inlineStr">
        <is>
          <t>Long-Lived Asset, Held-for-Sale, Fair Value Disclosure</t>
        </is>
      </c>
      <c r="B36" s="5" t="n">
        <v>0</v>
      </c>
    </row>
    <row r="37">
      <c r="A37" s="4" t="inlineStr">
        <is>
          <t>Foreign currency translation</t>
        </is>
      </c>
      <c r="B37" s="5" t="n">
        <v>0</v>
      </c>
    </row>
    <row r="38">
      <c r="A38" s="4" t="inlineStr">
        <is>
          <t>Goodwill - End</t>
        </is>
      </c>
      <c r="B38" s="6" t="n">
        <v>741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 - USD ($) $ in Thousands</t>
        </is>
      </c>
      <c r="B1" s="2" t="inlineStr">
        <is>
          <t>9 Months Ended</t>
        </is>
      </c>
    </row>
    <row r="2">
      <c r="B2" s="2" t="inlineStr">
        <is>
          <t>Sep. 30, 2023</t>
        </is>
      </c>
      <c r="C2" s="2" t="inlineStr">
        <is>
          <t>Dec. 31, 2022</t>
        </is>
      </c>
    </row>
    <row r="3">
      <c r="A3" s="3" t="inlineStr">
        <is>
          <t>Finite-Lived Intangible Assets</t>
        </is>
      </c>
      <c r="B3" s="4" t="inlineStr">
        <is>
          <t xml:space="preserve"> </t>
        </is>
      </c>
      <c r="C3" s="4" t="inlineStr">
        <is>
          <t xml:space="preserve"> </t>
        </is>
      </c>
    </row>
    <row r="4">
      <c r="A4" s="4" t="inlineStr">
        <is>
          <t>Gross carrying Amount</t>
        </is>
      </c>
      <c r="B4" s="6" t="n">
        <v>2140149</v>
      </c>
      <c r="C4" s="6" t="n">
        <v>2478827</v>
      </c>
    </row>
    <row r="5">
      <c r="A5" s="4" t="inlineStr">
        <is>
          <t>Accumulated amortization</t>
        </is>
      </c>
      <c r="B5" s="5" t="n">
        <v>771786</v>
      </c>
      <c r="C5" s="5" t="n">
        <v>636872</v>
      </c>
    </row>
    <row r="6">
      <c r="A6" s="4" t="inlineStr">
        <is>
          <t>Net carrying value</t>
        </is>
      </c>
      <c r="B6" s="5" t="n">
        <v>1368363</v>
      </c>
      <c r="C6" s="5" t="n">
        <v>1841955</v>
      </c>
    </row>
    <row r="7">
      <c r="A7" s="3" t="inlineStr">
        <is>
          <t>Goodwill [Line Items]</t>
        </is>
      </c>
      <c r="B7" s="4" t="inlineStr">
        <is>
          <t xml:space="preserve"> </t>
        </is>
      </c>
      <c r="C7" s="4" t="inlineStr">
        <is>
          <t xml:space="preserve"> </t>
        </is>
      </c>
    </row>
    <row r="8">
      <c r="A8" s="4" t="inlineStr">
        <is>
          <t>Impairment of goodwill</t>
        </is>
      </c>
      <c r="B8" s="5" t="n">
        <v>104785</v>
      </c>
      <c r="C8" s="4" t="inlineStr">
        <is>
          <t xml:space="preserve"> </t>
        </is>
      </c>
    </row>
    <row r="9">
      <c r="A9" s="4" t="inlineStr">
        <is>
          <t>Goodwill, Written off Related to Sale of Business Unit</t>
        </is>
      </c>
      <c r="B9" s="5" t="n">
        <v>-90005</v>
      </c>
      <c r="C9" s="4" t="inlineStr">
        <is>
          <t xml:space="preserve"> </t>
        </is>
      </c>
    </row>
    <row r="10">
      <c r="A10" s="4" t="inlineStr">
        <is>
          <t>Purchase Accounting Adjustments</t>
        </is>
      </c>
      <c r="B10" s="5" t="n">
        <v>-1021</v>
      </c>
      <c r="C10" s="4" t="inlineStr">
        <is>
          <t xml:space="preserve"> </t>
        </is>
      </c>
    </row>
    <row r="11">
      <c r="A11" s="4" t="inlineStr">
        <is>
          <t>Assets held-for-sale</t>
        </is>
      </c>
      <c r="B11" s="5" t="n">
        <v>-254524</v>
      </c>
      <c r="C11" s="4" t="inlineStr">
        <is>
          <t xml:space="preserve"> </t>
        </is>
      </c>
    </row>
    <row r="12">
      <c r="A12" s="4" t="inlineStr">
        <is>
          <t>Goodwill, Held for Sale, Fair Value disclosure</t>
        </is>
      </c>
      <c r="B12" s="5" t="n">
        <v>254500</v>
      </c>
      <c r="C12" s="4" t="inlineStr">
        <is>
          <t xml:space="preserve"> </t>
        </is>
      </c>
    </row>
    <row r="13">
      <c r="A13" s="4" t="inlineStr">
        <is>
          <t>Materials Science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Impairment of goodwill</t>
        </is>
      </c>
      <c r="B15" s="5" t="n">
        <v>-104785</v>
      </c>
      <c r="C15" s="4" t="inlineStr">
        <is>
          <t xml:space="preserve"> </t>
        </is>
      </c>
    </row>
    <row r="16">
      <c r="A16" s="4" t="inlineStr">
        <is>
          <t>Goodwill, Written off Related to Sale of Business Unit</t>
        </is>
      </c>
      <c r="B16" s="5" t="n">
        <v>-90005</v>
      </c>
      <c r="C16" s="4" t="inlineStr">
        <is>
          <t xml:space="preserve"> </t>
        </is>
      </c>
    </row>
    <row r="17">
      <c r="A17" s="4" t="inlineStr">
        <is>
          <t>Purchase Accounting Adjustments</t>
        </is>
      </c>
      <c r="B17" s="5" t="n">
        <v>-1021</v>
      </c>
      <c r="C17" s="4" t="inlineStr">
        <is>
          <t xml:space="preserve"> </t>
        </is>
      </c>
    </row>
    <row r="18">
      <c r="A18" s="4" t="inlineStr">
        <is>
          <t>Assets held-for-sale</t>
        </is>
      </c>
      <c r="B18" s="5" t="n">
        <v>254524</v>
      </c>
      <c r="C18" s="4" t="inlineStr">
        <is>
          <t xml:space="preserve"> </t>
        </is>
      </c>
    </row>
    <row r="19">
      <c r="A19" s="4" t="inlineStr">
        <is>
          <t>Microcontamination Control MC</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Impairment of goodwill</t>
        </is>
      </c>
      <c r="B21" s="5" t="n">
        <v>0</v>
      </c>
      <c r="C21" s="4" t="inlineStr">
        <is>
          <t xml:space="preserve"> </t>
        </is>
      </c>
    </row>
    <row r="22">
      <c r="A22" s="4" t="inlineStr">
        <is>
          <t>Goodwill, Written off Related to Sale of Business Unit</t>
        </is>
      </c>
      <c r="B22" s="5" t="n">
        <v>0</v>
      </c>
      <c r="C22" s="4" t="inlineStr">
        <is>
          <t xml:space="preserve"> </t>
        </is>
      </c>
    </row>
    <row r="23">
      <c r="A23" s="4" t="inlineStr">
        <is>
          <t>Purchase Accounting Adjustments</t>
        </is>
      </c>
      <c r="B23" s="5" t="n">
        <v>0</v>
      </c>
      <c r="C23" s="4" t="inlineStr">
        <is>
          <t xml:space="preserve"> </t>
        </is>
      </c>
    </row>
    <row r="24">
      <c r="A24" s="4" t="inlineStr">
        <is>
          <t>Assets held-for-sale</t>
        </is>
      </c>
      <c r="B24" s="5" t="n">
        <v>0</v>
      </c>
      <c r="C24" s="4" t="inlineStr">
        <is>
          <t xml:space="preserve"> </t>
        </is>
      </c>
    </row>
    <row r="25">
      <c r="A25" s="4" t="inlineStr">
        <is>
          <t>Advanced Materials Handling AMH</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Impairment of goodwill</t>
        </is>
      </c>
      <c r="B27" s="5" t="n">
        <v>0</v>
      </c>
      <c r="C27" s="4" t="inlineStr">
        <is>
          <t xml:space="preserve"> </t>
        </is>
      </c>
    </row>
    <row r="28">
      <c r="A28" s="4" t="inlineStr">
        <is>
          <t>Goodwill, Written off Related to Sale of Business Unit</t>
        </is>
      </c>
      <c r="B28" s="5" t="n">
        <v>0</v>
      </c>
      <c r="C28" s="4" t="inlineStr">
        <is>
          <t xml:space="preserve"> </t>
        </is>
      </c>
    </row>
    <row r="29">
      <c r="A29" s="4" t="inlineStr">
        <is>
          <t>Purchase Accounting Adjustments</t>
        </is>
      </c>
      <c r="B29" s="5" t="n">
        <v>0</v>
      </c>
      <c r="C29" s="4" t="inlineStr">
        <is>
          <t xml:space="preserve"> </t>
        </is>
      </c>
    </row>
    <row r="30">
      <c r="A30" s="4" t="inlineStr">
        <is>
          <t>Assets held-for-sale</t>
        </is>
      </c>
      <c r="B30" s="5" t="n">
        <v>0</v>
      </c>
      <c r="C30" s="4" t="inlineStr">
        <is>
          <t xml:space="preserve"> </t>
        </is>
      </c>
    </row>
    <row r="31">
      <c r="A31" s="4" t="inlineStr">
        <is>
          <t>Developed Technology</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Gross carrying Amount</t>
        </is>
      </c>
      <c r="B33" s="5" t="n">
        <v>1262647</v>
      </c>
      <c r="C33" s="5" t="n">
        <v>1302101</v>
      </c>
    </row>
    <row r="34">
      <c r="A34" s="4" t="inlineStr">
        <is>
          <t>Accumulated amortization</t>
        </is>
      </c>
      <c r="B34" s="5" t="n">
        <v>421703</v>
      </c>
      <c r="C34" s="5" t="n">
        <v>313876</v>
      </c>
    </row>
    <row r="35">
      <c r="A35" s="4" t="inlineStr">
        <is>
          <t>Net carrying value</t>
        </is>
      </c>
      <c r="B35" s="5" t="n">
        <v>840944</v>
      </c>
      <c r="C35" s="5" t="n">
        <v>988225</v>
      </c>
    </row>
    <row r="36">
      <c r="A36" s="4" t="inlineStr">
        <is>
          <t>Trademarks and Trade names</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Gross carrying Amount</t>
        </is>
      </c>
      <c r="B38" s="5" t="n">
        <v>172260</v>
      </c>
      <c r="C38" s="5" t="n">
        <v>250473</v>
      </c>
    </row>
    <row r="39">
      <c r="A39" s="4" t="inlineStr">
        <is>
          <t>Accumulated amortization</t>
        </is>
      </c>
      <c r="B39" s="5" t="n">
        <v>35395</v>
      </c>
      <c r="C39" s="5" t="n">
        <v>29565</v>
      </c>
    </row>
    <row r="40">
      <c r="A40" s="4" t="inlineStr">
        <is>
          <t>Net carrying value</t>
        </is>
      </c>
      <c r="B40" s="5" t="n">
        <v>136865</v>
      </c>
      <c r="C40" s="5" t="n">
        <v>220908</v>
      </c>
    </row>
    <row r="41">
      <c r="A41" s="4" t="inlineStr">
        <is>
          <t>Customer Relationships</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Gross carrying Amount</t>
        </is>
      </c>
      <c r="B43" s="5" t="n">
        <v>673718</v>
      </c>
      <c r="C43" s="5" t="n">
        <v>863947</v>
      </c>
    </row>
    <row r="44">
      <c r="A44" s="4" t="inlineStr">
        <is>
          <t>Accumulated amortization</t>
        </is>
      </c>
      <c r="B44" s="5" t="n">
        <v>294056</v>
      </c>
      <c r="C44" s="5" t="n">
        <v>273039</v>
      </c>
    </row>
    <row r="45">
      <c r="A45" s="4" t="inlineStr">
        <is>
          <t>Net carrying value</t>
        </is>
      </c>
      <c r="B45" s="5" t="n">
        <v>379662</v>
      </c>
      <c r="C45" s="5" t="n">
        <v>590908</v>
      </c>
    </row>
    <row r="46">
      <c r="A46" s="4" t="inlineStr">
        <is>
          <t>In Process Research and Development</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Gross carrying Amount</t>
        </is>
      </c>
      <c r="B48" s="5" t="n">
        <v>7600</v>
      </c>
      <c r="C48" s="5" t="n">
        <v>31100</v>
      </c>
    </row>
    <row r="49">
      <c r="A49" s="4" t="inlineStr">
        <is>
          <t>Accumulated amortization</t>
        </is>
      </c>
      <c r="B49" s="5" t="n">
        <v>0</v>
      </c>
      <c r="C49" s="5" t="n">
        <v>0</v>
      </c>
    </row>
    <row r="50">
      <c r="A50" s="4" t="inlineStr">
        <is>
          <t>Net carrying value</t>
        </is>
      </c>
      <c r="B50" s="5" t="n">
        <v>7600</v>
      </c>
      <c r="C50" s="5" t="n">
        <v>31100</v>
      </c>
    </row>
    <row r="51">
      <c r="A51" s="4" t="inlineStr">
        <is>
          <t>Other Intangible Assets</t>
        </is>
      </c>
      <c r="B51" s="4" t="inlineStr">
        <is>
          <t xml:space="preserve"> </t>
        </is>
      </c>
      <c r="C51" s="4" t="inlineStr">
        <is>
          <t xml:space="preserve"> </t>
        </is>
      </c>
    </row>
    <row r="52">
      <c r="A52" s="3" t="inlineStr">
        <is>
          <t>Finite-Lived Intangible Assets</t>
        </is>
      </c>
      <c r="B52" s="4" t="inlineStr">
        <is>
          <t xml:space="preserve"> </t>
        </is>
      </c>
      <c r="C52" s="4" t="inlineStr">
        <is>
          <t xml:space="preserve"> </t>
        </is>
      </c>
    </row>
    <row r="53">
      <c r="A53" s="4" t="inlineStr">
        <is>
          <t>Gross carrying Amount</t>
        </is>
      </c>
      <c r="B53" s="5" t="n">
        <v>23924</v>
      </c>
      <c r="C53" s="5" t="n">
        <v>31206</v>
      </c>
    </row>
    <row r="54">
      <c r="A54" s="4" t="inlineStr">
        <is>
          <t>Accumulated amortization</t>
        </is>
      </c>
      <c r="B54" s="5" t="n">
        <v>20632</v>
      </c>
      <c r="C54" s="5" t="n">
        <v>20392</v>
      </c>
    </row>
    <row r="55">
      <c r="A55" s="4" t="inlineStr">
        <is>
          <t>Net carrying value</t>
        </is>
      </c>
      <c r="B55" s="6" t="n">
        <v>3292</v>
      </c>
      <c r="C55" s="6" t="n">
        <v>108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51134</v>
      </c>
      <c r="C3" s="4" t="inlineStr">
        <is>
          <t xml:space="preserve"> </t>
        </is>
      </c>
    </row>
    <row r="4">
      <c r="A4" s="4" t="inlineStr">
        <is>
          <t>2024</t>
        </is>
      </c>
      <c r="B4" s="5" t="n">
        <v>194670</v>
      </c>
      <c r="C4" s="4" t="inlineStr">
        <is>
          <t xml:space="preserve"> </t>
        </is>
      </c>
    </row>
    <row r="5">
      <c r="A5" s="4" t="inlineStr">
        <is>
          <t>2025</t>
        </is>
      </c>
      <c r="B5" s="5" t="n">
        <v>188318</v>
      </c>
      <c r="C5" s="4" t="inlineStr">
        <is>
          <t xml:space="preserve"> </t>
        </is>
      </c>
    </row>
    <row r="6">
      <c r="A6" s="4" t="inlineStr">
        <is>
          <t>2026</t>
        </is>
      </c>
      <c r="B6" s="5" t="n">
        <v>185372</v>
      </c>
      <c r="C6" s="4" t="inlineStr">
        <is>
          <t xml:space="preserve"> </t>
        </is>
      </c>
    </row>
    <row r="7">
      <c r="A7" s="4" t="inlineStr">
        <is>
          <t>2027</t>
        </is>
      </c>
      <c r="B7" s="5" t="n">
        <v>181684</v>
      </c>
      <c r="C7" s="4" t="inlineStr">
        <is>
          <t xml:space="preserve"> </t>
        </is>
      </c>
    </row>
    <row r="8">
      <c r="A8" s="4" t="inlineStr">
        <is>
          <t>Thereafter</t>
        </is>
      </c>
      <c r="B8" s="5" t="n">
        <v>567185</v>
      </c>
      <c r="C8" s="4" t="inlineStr">
        <is>
          <t xml:space="preserve"> </t>
        </is>
      </c>
    </row>
    <row r="9">
      <c r="A9" s="4" t="inlineStr">
        <is>
          <t>Total</t>
        </is>
      </c>
      <c r="B9" s="6" t="n">
        <v>1368363</v>
      </c>
      <c r="C9" s="6" t="n">
        <v>1841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ummary Table (Details) - USD ($) $ in Thousands</t>
        </is>
      </c>
      <c r="B1" s="2" t="inlineStr">
        <is>
          <t>Sep. 30, 2023</t>
        </is>
      </c>
      <c r="C1" s="2" t="inlineStr">
        <is>
          <t>Dec. 31, 2022</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538499</v>
      </c>
      <c r="C3" s="6" t="n">
        <v>5925000</v>
      </c>
      <c r="D3" s="4" t="inlineStr">
        <is>
          <t xml:space="preserve"> </t>
        </is>
      </c>
    </row>
    <row r="4">
      <c r="A4" s="4" t="inlineStr">
        <is>
          <t>Unamortized discount and debt issuance costs</t>
        </is>
      </c>
      <c r="B4" s="5" t="n">
        <v>113003</v>
      </c>
      <c r="C4" s="5" t="n">
        <v>140107</v>
      </c>
      <c r="D4" s="4" t="inlineStr">
        <is>
          <t xml:space="preserve"> </t>
        </is>
      </c>
    </row>
    <row r="5">
      <c r="A5" s="4" t="inlineStr">
        <is>
          <t>Total debt, net</t>
        </is>
      </c>
      <c r="B5" s="5" t="n">
        <v>5425496</v>
      </c>
      <c r="C5" s="5" t="n">
        <v>5784893</v>
      </c>
      <c r="D5" s="4" t="inlineStr">
        <is>
          <t xml:space="preserve"> </t>
        </is>
      </c>
    </row>
    <row r="6">
      <c r="A6" s="4" t="inlineStr">
        <is>
          <t>Short-term debt, including current portion of long-term debt</t>
        </is>
      </c>
      <c r="B6" s="5" t="n">
        <v>0</v>
      </c>
      <c r="C6" s="5" t="n">
        <v>151965</v>
      </c>
      <c r="D6" s="4" t="inlineStr">
        <is>
          <t xml:space="preserve"> </t>
        </is>
      </c>
    </row>
    <row r="7">
      <c r="A7" s="4" t="inlineStr">
        <is>
          <t>Long-term debt, excluding current maturities, net of unamortized discount and debt issuance costs of $113,003 and $140,107</t>
        </is>
      </c>
      <c r="B7" s="5" t="n">
        <v>5425496</v>
      </c>
      <c r="C7" s="5" t="n">
        <v>5632928</v>
      </c>
      <c r="D7" s="4" t="inlineStr">
        <is>
          <t xml:space="preserve"> </t>
        </is>
      </c>
    </row>
    <row r="8">
      <c r="A8" s="4" t="inlineStr">
        <is>
          <t>Senior secured term loan facility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243499</v>
      </c>
      <c r="C10" s="5" t="n">
        <v>2495000</v>
      </c>
      <c r="D10" s="4" t="inlineStr">
        <is>
          <t xml:space="preserve"> </t>
        </is>
      </c>
    </row>
    <row r="11">
      <c r="A11" s="4" t="inlineStr">
        <is>
          <t>Senior secured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1600000</v>
      </c>
      <c r="C13" s="5" t="n">
        <v>1600000</v>
      </c>
      <c r="D13" s="6" t="n">
        <v>1600000</v>
      </c>
    </row>
    <row r="14">
      <c r="A14" s="4" t="inlineStr">
        <is>
          <t>Senior unsecured notes due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895000</v>
      </c>
      <c r="C16" s="5" t="n">
        <v>895000</v>
      </c>
      <c r="D16" s="5" t="n">
        <v>895000</v>
      </c>
    </row>
    <row r="17">
      <c r="A17" s="4" t="inlineStr">
        <is>
          <t>Senior unsecured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400000</v>
      </c>
      <c r="C19" s="5" t="n">
        <v>400000</v>
      </c>
      <c r="D19" s="4" t="inlineStr">
        <is>
          <t xml:space="preserve"> </t>
        </is>
      </c>
    </row>
    <row r="20">
      <c r="A20" s="4" t="inlineStr">
        <is>
          <t>Senior unsecured notes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400000</v>
      </c>
      <c r="C22" s="5" t="n">
        <v>400000</v>
      </c>
      <c r="D22" s="4" t="inlineStr">
        <is>
          <t xml:space="preserve"> </t>
        </is>
      </c>
    </row>
    <row r="23">
      <c r="A23" s="4" t="inlineStr">
        <is>
          <t>Bridge credit facility due 202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ridge credit facility due 2023</t>
        </is>
      </c>
      <c r="B25" s="6" t="n">
        <v>0</v>
      </c>
      <c r="C25" s="6" t="n">
        <v>135000</v>
      </c>
      <c r="D25" s="5" t="n">
        <v>275000</v>
      </c>
    </row>
    <row r="26">
      <c r="A26" s="4" t="inlineStr">
        <is>
          <t>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4" t="inlineStr">
        <is>
          <t xml:space="preserve"> </t>
        </is>
      </c>
      <c r="C28" s="4" t="inlineStr">
        <is>
          <t xml:space="preserve"> </t>
        </is>
      </c>
      <c r="D28" s="6" t="n">
        <v>249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Matur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Remaining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5425496</v>
      </c>
      <c r="C8" s="4" t="inlineStr">
        <is>
          <t xml:space="preserve"> </t>
        </is>
      </c>
    </row>
    <row r="9">
      <c r="A9" s="4" t="inlineStr">
        <is>
          <t>Total debt, net</t>
        </is>
      </c>
      <c r="B9" s="6" t="n">
        <v>5425496</v>
      </c>
      <c r="C9" s="6" t="n">
        <v>57848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MC Materials Acquisition Financing Debt (Details) - USD ($) $ in Thousands</t>
        </is>
      </c>
      <c r="C1" s="2" t="inlineStr">
        <is>
          <t>3 Months Ended</t>
        </is>
      </c>
      <c r="F1" s="2" t="inlineStr">
        <is>
          <t>9 Months Ended</t>
        </is>
      </c>
    </row>
    <row r="2">
      <c r="B2" s="2" t="inlineStr">
        <is>
          <t>Apr. 20, 2023</t>
        </is>
      </c>
      <c r="C2" s="2" t="inlineStr">
        <is>
          <t>Sep. 30, 2023</t>
        </is>
      </c>
      <c r="D2" s="2" t="inlineStr">
        <is>
          <t>Jul. 01, 2023</t>
        </is>
      </c>
      <c r="E2" s="2" t="inlineStr">
        <is>
          <t>Oct. 01, 2022</t>
        </is>
      </c>
      <c r="F2" s="2" t="inlineStr">
        <is>
          <t>Sep. 30, 2023</t>
        </is>
      </c>
      <c r="G2" s="2" t="inlineStr">
        <is>
          <t>Oct. 01, 2022</t>
        </is>
      </c>
      <c r="H2" s="2" t="inlineStr">
        <is>
          <t>Dec. 31, 2022</t>
        </is>
      </c>
      <c r="I2" s="2" t="inlineStr">
        <is>
          <t>Jul. 0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net</t>
        </is>
      </c>
      <c r="B4" s="4" t="inlineStr">
        <is>
          <t xml:space="preserve"> </t>
        </is>
      </c>
      <c r="C4" s="6" t="n">
        <v>5425496</v>
      </c>
      <c r="D4" s="4" t="inlineStr">
        <is>
          <t xml:space="preserve"> </t>
        </is>
      </c>
      <c r="E4" s="4" t="inlineStr">
        <is>
          <t xml:space="preserve"> </t>
        </is>
      </c>
      <c r="F4" s="6" t="n">
        <v>5425496</v>
      </c>
      <c r="G4" s="4" t="inlineStr">
        <is>
          <t xml:space="preserve"> </t>
        </is>
      </c>
      <c r="H4" s="6" t="n">
        <v>5784893</v>
      </c>
      <c r="I4" s="4" t="inlineStr">
        <is>
          <t xml:space="preserve"> </t>
        </is>
      </c>
    </row>
    <row r="5">
      <c r="A5" s="4" t="inlineStr">
        <is>
          <t>Long-term Debt, Gross</t>
        </is>
      </c>
      <c r="B5" s="4" t="inlineStr">
        <is>
          <t xml:space="preserve"> </t>
        </is>
      </c>
      <c r="C5" s="5" t="n">
        <v>5538499</v>
      </c>
      <c r="D5" s="4" t="inlineStr">
        <is>
          <t xml:space="preserve"> </t>
        </is>
      </c>
      <c r="E5" s="4" t="inlineStr">
        <is>
          <t xml:space="preserve"> </t>
        </is>
      </c>
      <c r="F5" s="5" t="n">
        <v>5538499</v>
      </c>
      <c r="G5" s="4" t="inlineStr">
        <is>
          <t xml:space="preserve"> </t>
        </is>
      </c>
      <c r="H5" s="5" t="n">
        <v>5925000</v>
      </c>
      <c r="I5" s="4" t="inlineStr">
        <is>
          <t xml:space="preserve"> </t>
        </is>
      </c>
    </row>
    <row r="6">
      <c r="A6" s="4" t="inlineStr">
        <is>
          <t>Gain (Loss) on Extinguishment of Debt</t>
        </is>
      </c>
      <c r="B6" s="4" t="inlineStr">
        <is>
          <t xml:space="preserve"> </t>
        </is>
      </c>
      <c r="C6" s="5" t="n">
        <v>-4532</v>
      </c>
      <c r="D6" s="4" t="inlineStr">
        <is>
          <t xml:space="preserve"> </t>
        </is>
      </c>
      <c r="E6" s="6" t="n">
        <v>-2235</v>
      </c>
      <c r="F6" s="5" t="n">
        <v>-12893</v>
      </c>
      <c r="G6" s="6" t="n">
        <v>-2235</v>
      </c>
      <c r="H6" s="4" t="inlineStr">
        <is>
          <t xml:space="preserve"> </t>
        </is>
      </c>
      <c r="I6" s="4" t="inlineStr">
        <is>
          <t xml:space="preserve"> </t>
        </is>
      </c>
    </row>
    <row r="7">
      <c r="A7" s="4" t="inlineStr">
        <is>
          <t>Repayments of Debt</t>
        </is>
      </c>
      <c r="B7" s="6" t="n">
        <v>135000</v>
      </c>
      <c r="C7" s="6" t="n">
        <v>251500</v>
      </c>
      <c r="D7" s="4" t="inlineStr">
        <is>
          <t xml:space="preserve"> </t>
        </is>
      </c>
      <c r="E7" s="4" t="inlineStr">
        <is>
          <t xml:space="preserve"> </t>
        </is>
      </c>
      <c r="F7" s="5" t="n">
        <v>468950</v>
      </c>
      <c r="G7" s="5" t="n">
        <v>145000</v>
      </c>
      <c r="H7" s="4" t="inlineStr">
        <is>
          <t xml:space="preserve"> </t>
        </is>
      </c>
      <c r="I7" s="4" t="inlineStr">
        <is>
          <t xml:space="preserve"> </t>
        </is>
      </c>
    </row>
    <row r="8">
      <c r="A8" s="4" t="inlineStr">
        <is>
          <t>Loss on extinguishment for Bridge loan</t>
        </is>
      </c>
      <c r="B8" s="4" t="inlineStr">
        <is>
          <t xml:space="preserve"> </t>
        </is>
      </c>
      <c r="C8" s="4" t="inlineStr">
        <is>
          <t xml:space="preserve"> </t>
        </is>
      </c>
      <c r="D8" s="4" t="inlineStr">
        <is>
          <t xml:space="preserve"> </t>
        </is>
      </c>
      <c r="E8" s="4" t="inlineStr">
        <is>
          <t xml:space="preserve"> </t>
        </is>
      </c>
      <c r="F8" s="5" t="n">
        <v>700</v>
      </c>
      <c r="G8" s="4" t="inlineStr">
        <is>
          <t xml:space="preserve"> </t>
        </is>
      </c>
      <c r="H8" s="4" t="inlineStr">
        <is>
          <t xml:space="preserve"> </t>
        </is>
      </c>
      <c r="I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5" t="n">
        <v>-10862</v>
      </c>
      <c r="G9" s="5" t="n">
        <v>-2235</v>
      </c>
      <c r="H9" s="4" t="inlineStr">
        <is>
          <t xml:space="preserve"> </t>
        </is>
      </c>
      <c r="I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6" t="n">
        <v>-10862</v>
      </c>
      <c r="G10" s="6" t="n">
        <v>-2235</v>
      </c>
      <c r="H10" s="4" t="inlineStr">
        <is>
          <t xml:space="preserve"> </t>
        </is>
      </c>
      <c r="I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95000</v>
      </c>
    </row>
    <row r="14">
      <c r="A14" s="4" t="inlineStr">
        <is>
          <t>Term Loan Rate</t>
        </is>
      </c>
      <c r="B14" s="4" t="inlineStr">
        <is>
          <t xml:space="preserve"> </t>
        </is>
      </c>
      <c r="C14" s="8" t="n">
        <v>0.025</v>
      </c>
      <c r="D14" s="8" t="n">
        <v>0.0275</v>
      </c>
      <c r="E14" s="4" t="inlineStr">
        <is>
          <t xml:space="preserve"> </t>
        </is>
      </c>
      <c r="F14" s="8" t="n">
        <v>0.025</v>
      </c>
      <c r="G14" s="4" t="inlineStr">
        <is>
          <t xml:space="preserve"> </t>
        </is>
      </c>
      <c r="H14" s="4" t="inlineStr">
        <is>
          <t xml:space="preserve"> </t>
        </is>
      </c>
      <c r="I14" s="4" t="inlineStr">
        <is>
          <t xml:space="preserve"> </t>
        </is>
      </c>
    </row>
    <row r="15">
      <c r="A15" s="4" t="inlineStr">
        <is>
          <t>Debt Instrument, Description of Variable Rate Basis</t>
        </is>
      </c>
      <c r="B15" s="4" t="inlineStr">
        <is>
          <t xml:space="preserve"> </t>
        </is>
      </c>
      <c r="C15" s="4" t="inlineStr">
        <is>
          <t>1.50</t>
        </is>
      </c>
      <c r="D15" s="4" t="inlineStr">
        <is>
          <t>1.75</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Line of Credit</t>
        </is>
      </c>
      <c r="B18" s="4" t="inlineStr">
        <is>
          <t xml:space="preserve"> </t>
        </is>
      </c>
      <c r="C18" s="6" t="n">
        <v>0</v>
      </c>
      <c r="D18" s="4" t="inlineStr">
        <is>
          <t xml:space="preserve"> </t>
        </is>
      </c>
      <c r="E18" s="4" t="inlineStr">
        <is>
          <t xml:space="preserve"> </t>
        </is>
      </c>
      <c r="F18" s="6" t="n">
        <v>0</v>
      </c>
      <c r="G18" s="4" t="inlineStr">
        <is>
          <t xml:space="preserve"> </t>
        </is>
      </c>
      <c r="H18" s="5" t="n">
        <v>0</v>
      </c>
      <c r="I18" s="4" t="inlineStr">
        <is>
          <t xml:space="preserve"> </t>
        </is>
      </c>
    </row>
    <row r="19">
      <c r="A19" s="4" t="inlineStr">
        <is>
          <t>Senior secured term loan facility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4" t="inlineStr">
        <is>
          <t xml:space="preserve"> </t>
        </is>
      </c>
      <c r="C21" s="5" t="n">
        <v>2243499</v>
      </c>
      <c r="D21" s="4" t="inlineStr">
        <is>
          <t xml:space="preserve"> </t>
        </is>
      </c>
      <c r="E21" s="4" t="inlineStr">
        <is>
          <t xml:space="preserve"> </t>
        </is>
      </c>
      <c r="F21" s="5" t="n">
        <v>2243499</v>
      </c>
      <c r="G21" s="4" t="inlineStr">
        <is>
          <t xml:space="preserve"> </t>
        </is>
      </c>
      <c r="H21" s="6" t="n">
        <v>2495000</v>
      </c>
      <c r="I21" s="4" t="inlineStr">
        <is>
          <t xml:space="preserve"> </t>
        </is>
      </c>
    </row>
    <row r="22">
      <c r="A22" s="4" t="inlineStr">
        <is>
          <t>Gain (Loss) on Extinguishment of Debt</t>
        </is>
      </c>
      <c r="B22" s="4" t="inlineStr">
        <is>
          <t xml:space="preserve"> </t>
        </is>
      </c>
      <c r="C22" s="6" t="n">
        <v>-4500</v>
      </c>
      <c r="D22" s="4" t="inlineStr">
        <is>
          <t xml:space="preserve"> </t>
        </is>
      </c>
      <c r="E22" s="4" t="inlineStr">
        <is>
          <t xml:space="preserve"> </t>
        </is>
      </c>
      <c r="F22" s="6" t="n">
        <v>-12100</v>
      </c>
      <c r="G22" s="4" t="inlineStr">
        <is>
          <t xml:space="preserve"> </t>
        </is>
      </c>
      <c r="H22" s="4" t="inlineStr">
        <is>
          <t xml:space="preserve"> </t>
        </is>
      </c>
      <c r="I22"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2029 and 2030 Debt (Details) - USD ($) $ in Thousands</t>
        </is>
      </c>
      <c r="B1" s="2" t="inlineStr">
        <is>
          <t>Sep. 30, 2023</t>
        </is>
      </c>
      <c r="C1" s="2" t="inlineStr">
        <is>
          <t>Dec. 31, 2022</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538499</v>
      </c>
      <c r="C3" s="6" t="n">
        <v>5925000</v>
      </c>
      <c r="D3" s="4" t="inlineStr">
        <is>
          <t xml:space="preserve"> </t>
        </is>
      </c>
    </row>
    <row r="4">
      <c r="A4" s="4" t="inlineStr">
        <is>
          <t>Senior secured notes due 2029</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1600000</v>
      </c>
      <c r="C6" s="5" t="n">
        <v>1600000</v>
      </c>
      <c r="D6" s="6" t="n">
        <v>1600000</v>
      </c>
    </row>
    <row r="7">
      <c r="A7" s="4" t="inlineStr">
        <is>
          <t>Senior unsecured notes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895000</v>
      </c>
      <c r="C9" s="6" t="n">
        <v>895000</v>
      </c>
      <c r="D9" s="6" t="n">
        <v>89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Fair Value Level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s (Liabilities), at Fair Value, Net</t>
        </is>
      </c>
      <c r="B3" s="6" t="n">
        <v>31800</v>
      </c>
      <c r="C3" s="4" t="inlineStr">
        <is>
          <t xml:space="preserve"> </t>
        </is>
      </c>
    </row>
    <row r="4">
      <c r="A4" s="4" t="inlineStr">
        <is>
          <t>Total Assets</t>
        </is>
      </c>
      <c r="B4" s="5" t="n">
        <v>9824616</v>
      </c>
      <c r="C4" s="6" t="n">
        <v>10138857</v>
      </c>
    </row>
    <row r="5">
      <c r="A5" s="4" t="inlineStr">
        <is>
          <t>Total debt, net</t>
        </is>
      </c>
      <c r="B5" s="5" t="n">
        <v>5425496</v>
      </c>
      <c r="C5" s="5" t="n">
        <v>5784893</v>
      </c>
    </row>
    <row r="6">
      <c r="A6" s="4" t="inlineStr">
        <is>
          <t>Long-term Debt, Fair Value</t>
        </is>
      </c>
      <c r="B6" s="5" t="n">
        <v>5094697</v>
      </c>
      <c r="C6" s="5" t="n">
        <v>5428900</v>
      </c>
    </row>
    <row r="7">
      <c r="A7" s="4" t="inlineStr">
        <is>
          <t>Fair Value, Inputs,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594020</v>
      </c>
      <c r="C9" s="5" t="n">
        <v>561559</v>
      </c>
    </row>
    <row r="10">
      <c r="A10" s="4" t="inlineStr">
        <is>
          <t>Restricted cash</t>
        </is>
      </c>
      <c r="B10" s="5" t="n">
        <v>0</v>
      </c>
      <c r="C10" s="5" t="n">
        <v>1880</v>
      </c>
    </row>
    <row r="11">
      <c r="A11" s="4" t="inlineStr">
        <is>
          <t>Total Assets</t>
        </is>
      </c>
      <c r="B11" s="5" t="n">
        <v>594020</v>
      </c>
      <c r="C11" s="5" t="n">
        <v>563439</v>
      </c>
    </row>
    <row r="12">
      <c r="A12" s="4" t="inlineStr">
        <is>
          <t>Fair Value, Inputs, Level 1 | Interest Rate Swap</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 (Liabilities), at Fair Value, Net</t>
        </is>
      </c>
      <c r="B14" s="5" t="n">
        <v>0</v>
      </c>
      <c r="C14" s="5" t="n">
        <v>0</v>
      </c>
    </row>
    <row r="15">
      <c r="A15" s="4" t="inlineStr">
        <is>
          <t>Fair Value, Inputs,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0</v>
      </c>
      <c r="C17" s="5" t="n">
        <v>0</v>
      </c>
    </row>
    <row r="18">
      <c r="A18" s="4" t="inlineStr">
        <is>
          <t>Restricted cash</t>
        </is>
      </c>
      <c r="B18" s="5" t="n">
        <v>0</v>
      </c>
      <c r="C18" s="5" t="n">
        <v>0</v>
      </c>
    </row>
    <row r="19">
      <c r="A19" s="4" t="inlineStr">
        <is>
          <t>Derivative Assets (Liabilities), at Fair Value, Net</t>
        </is>
      </c>
      <c r="B19" s="4" t="inlineStr">
        <is>
          <t xml:space="preserve"> </t>
        </is>
      </c>
      <c r="C19" s="5" t="n">
        <v>46589</v>
      </c>
    </row>
    <row r="20">
      <c r="A20" s="4" t="inlineStr">
        <is>
          <t>Total Assets</t>
        </is>
      </c>
      <c r="B20" s="5" t="n">
        <v>43633</v>
      </c>
      <c r="C20" s="5" t="n">
        <v>47315</v>
      </c>
    </row>
    <row r="21">
      <c r="A21" s="4" t="inlineStr">
        <is>
          <t>Derivative financial instruments - Forward exchange contracts</t>
        </is>
      </c>
      <c r="B21" s="4" t="inlineStr">
        <is>
          <t xml:space="preserve"> </t>
        </is>
      </c>
      <c r="C21" s="5" t="n">
        <v>193</v>
      </c>
    </row>
    <row r="22">
      <c r="A22" s="4" t="inlineStr">
        <is>
          <t>Liabilities</t>
        </is>
      </c>
      <c r="B22" s="4" t="inlineStr">
        <is>
          <t xml:space="preserve"> </t>
        </is>
      </c>
      <c r="C22" s="5" t="n">
        <v>193</v>
      </c>
    </row>
    <row r="23">
      <c r="A23" s="4" t="inlineStr">
        <is>
          <t>Fair Value, Inputs, Level 2 | Interest Rate Swap</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 (Liabilities), at Fair Value, Net</t>
        </is>
      </c>
      <c r="B25" s="5" t="n">
        <v>43633</v>
      </c>
      <c r="C25" s="4" t="inlineStr">
        <is>
          <t xml:space="preserve"> </t>
        </is>
      </c>
    </row>
    <row r="26">
      <c r="A26" s="4" t="inlineStr">
        <is>
          <t>Fair Value, Inputs, Level 2 | Foreign Exchange Contrac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 (Liabilities), at Fair Value, Net</t>
        </is>
      </c>
      <c r="B28" s="4" t="inlineStr">
        <is>
          <t xml:space="preserve"> </t>
        </is>
      </c>
      <c r="C28" s="5" t="n">
        <v>726</v>
      </c>
    </row>
    <row r="29">
      <c r="A29" s="4" t="inlineStr">
        <is>
          <t>Fair Value, Inputs,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0</v>
      </c>
      <c r="C31" s="5" t="n">
        <v>0</v>
      </c>
    </row>
    <row r="32">
      <c r="A32" s="4" t="inlineStr">
        <is>
          <t>Restricted cash</t>
        </is>
      </c>
      <c r="B32" s="5" t="n">
        <v>0</v>
      </c>
      <c r="C32" s="5" t="n">
        <v>0</v>
      </c>
    </row>
    <row r="33">
      <c r="A33" s="4" t="inlineStr">
        <is>
          <t>Total Assets</t>
        </is>
      </c>
      <c r="B33" s="5" t="n">
        <v>0</v>
      </c>
      <c r="C33" s="5" t="n">
        <v>0</v>
      </c>
    </row>
    <row r="34">
      <c r="A34" s="4" t="inlineStr">
        <is>
          <t>Fair Value, Inputs, Level 3 | Interest Rate Swap</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Assets (Liabilities), at Fair Value, Net</t>
        </is>
      </c>
      <c r="B36" s="5" t="n">
        <v>0</v>
      </c>
      <c r="C36" s="5" t="n">
        <v>0</v>
      </c>
    </row>
    <row r="37">
      <c r="A37" s="4" t="inlineStr">
        <is>
          <t>Fair Value, Inputs, Level 1, Level 2, and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5" t="n">
        <v>594020</v>
      </c>
      <c r="C39" s="5" t="n">
        <v>561559</v>
      </c>
    </row>
    <row r="40">
      <c r="A40" s="4" t="inlineStr">
        <is>
          <t>Restricted cash</t>
        </is>
      </c>
      <c r="B40" s="5" t="n">
        <v>0</v>
      </c>
      <c r="C40" s="5" t="n">
        <v>1880</v>
      </c>
    </row>
    <row r="41">
      <c r="A41" s="4" t="inlineStr">
        <is>
          <t>Total Assets</t>
        </is>
      </c>
      <c r="B41" s="5" t="n">
        <v>637653</v>
      </c>
      <c r="C41" s="5" t="n">
        <v>610754</v>
      </c>
    </row>
    <row r="42">
      <c r="A42" s="4" t="inlineStr">
        <is>
          <t>Derivative financial instruments - Forward exchange contracts</t>
        </is>
      </c>
      <c r="B42" s="4" t="inlineStr">
        <is>
          <t xml:space="preserve"> </t>
        </is>
      </c>
      <c r="C42" s="5" t="n">
        <v>193</v>
      </c>
    </row>
    <row r="43">
      <c r="A43" s="4" t="inlineStr">
        <is>
          <t>Liabilities</t>
        </is>
      </c>
      <c r="B43" s="4" t="inlineStr">
        <is>
          <t xml:space="preserve"> </t>
        </is>
      </c>
      <c r="C43" s="5" t="n">
        <v>193</v>
      </c>
    </row>
    <row r="44">
      <c r="A44" s="4" t="inlineStr">
        <is>
          <t>Fair Value, Inputs, Level 1, Level 2, and Level 3 | Interest Rate Swap</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Assets (Liabilities), at Fair Value, Net</t>
        </is>
      </c>
      <c r="B46" s="6" t="n">
        <v>43633</v>
      </c>
      <c r="C46" s="5" t="n">
        <v>46589</v>
      </c>
    </row>
    <row r="47">
      <c r="A47" s="4" t="inlineStr">
        <is>
          <t>Fair Value, Inputs, Level 1, Level 2, and Level 3 | Foreign Exchange Contrac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Assets (Liabilities), at Fair Value, Net</t>
        </is>
      </c>
      <c r="B49" s="4" t="inlineStr">
        <is>
          <t xml:space="preserve"> </t>
        </is>
      </c>
      <c r="C49" s="6" t="n">
        <v>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1650000</v>
      </c>
      <c r="C4" s="4" t="inlineStr">
        <is>
          <t xml:space="preserve"> </t>
        </is>
      </c>
      <c r="D4" s="6" t="n">
        <v>1650000</v>
      </c>
      <c r="E4" s="4" t="inlineStr">
        <is>
          <t xml:space="preserve"> </t>
        </is>
      </c>
      <c r="F4" s="6" t="n">
        <v>1950000</v>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5" t="n">
        <v>1650000</v>
      </c>
      <c r="C6" s="4" t="inlineStr">
        <is>
          <t xml:space="preserve"> </t>
        </is>
      </c>
      <c r="D6" s="5" t="n">
        <v>1650000</v>
      </c>
      <c r="E6" s="4" t="inlineStr">
        <is>
          <t xml:space="preserve"> </t>
        </is>
      </c>
      <c r="F6" s="5" t="n">
        <v>1950000</v>
      </c>
    </row>
    <row r="7">
      <c r="A7" s="4" t="inlineStr">
        <is>
          <t>Derivative Assets (Liabilities), at Fair Value, Net</t>
        </is>
      </c>
      <c r="B7" s="5" t="n">
        <v>31800</v>
      </c>
      <c r="C7" s="4" t="inlineStr">
        <is>
          <t xml:space="preserve"> </t>
        </is>
      </c>
      <c r="D7" s="5" t="n">
        <v>31800</v>
      </c>
      <c r="E7" s="4" t="inlineStr">
        <is>
          <t xml:space="preserve"> </t>
        </is>
      </c>
      <c r="F7" s="4" t="inlineStr">
        <is>
          <t xml:space="preserve"> </t>
        </is>
      </c>
    </row>
    <row r="8">
      <c r="A8" s="4" t="inlineStr">
        <is>
          <t>Other Comprehensive Income (Loss), Cash Flow Hedge, Gain (Loss), Reclassification, before Tax</t>
        </is>
      </c>
      <c r="B8" s="5" t="n">
        <v>-2050</v>
      </c>
      <c r="C8" s="6" t="n">
        <v>30743</v>
      </c>
      <c r="D8" s="5" t="n">
        <v>-2289</v>
      </c>
      <c r="E8" s="6" t="n">
        <v>30743</v>
      </c>
      <c r="F8" s="4" t="inlineStr">
        <is>
          <t xml:space="preserve"> </t>
        </is>
      </c>
    </row>
    <row r="9">
      <c r="A9" s="4" t="inlineStr">
        <is>
          <t>Foreign Exchange Contrac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Loss) on Derivative, Net</t>
        </is>
      </c>
      <c r="B11" s="5" t="n">
        <v>0</v>
      </c>
      <c r="C11" s="5" t="n">
        <v>562</v>
      </c>
      <c r="D11" s="5" t="n">
        <v>-374</v>
      </c>
      <c r="E11" s="5" t="n">
        <v>562</v>
      </c>
      <c r="F11" s="4" t="inlineStr">
        <is>
          <t xml:space="preserve"> </t>
        </is>
      </c>
    </row>
    <row r="12">
      <c r="A12" s="4" t="inlineStr">
        <is>
          <t>Foreign Exchange Contract | Not Designated as Hedging Instrument |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 (Liabilities), at Fair Value, Net</t>
        </is>
      </c>
      <c r="B14" s="5" t="n">
        <v>0</v>
      </c>
      <c r="C14" s="4" t="inlineStr">
        <is>
          <t xml:space="preserve"> </t>
        </is>
      </c>
      <c r="D14" s="5" t="n">
        <v>0</v>
      </c>
      <c r="E14" s="4" t="inlineStr">
        <is>
          <t xml:space="preserve"> </t>
        </is>
      </c>
      <c r="F14" s="5" t="n">
        <v>726</v>
      </c>
    </row>
    <row r="15">
      <c r="A15" s="4" t="inlineStr">
        <is>
          <t>Total Liabilities</t>
        </is>
      </c>
      <c r="B15" s="5" t="n">
        <v>0</v>
      </c>
      <c r="C15" s="4" t="inlineStr">
        <is>
          <t xml:space="preserve"> </t>
        </is>
      </c>
      <c r="D15" s="5" t="n">
        <v>0</v>
      </c>
      <c r="E15" s="4" t="inlineStr">
        <is>
          <t xml:space="preserve"> </t>
        </is>
      </c>
      <c r="F15" s="5" t="n">
        <v>0</v>
      </c>
    </row>
    <row r="16">
      <c r="A16" s="4" t="inlineStr">
        <is>
          <t>Foreign Exchange Contract | Not Designated as Hedging Instrument | Accrue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 (Liabilities), at Fair Value, Net</t>
        </is>
      </c>
      <c r="B18" s="5" t="n">
        <v>0</v>
      </c>
      <c r="C18" s="4" t="inlineStr">
        <is>
          <t xml:space="preserve"> </t>
        </is>
      </c>
      <c r="D18" s="5" t="n">
        <v>0</v>
      </c>
      <c r="E18" s="4" t="inlineStr">
        <is>
          <t xml:space="preserve"> </t>
        </is>
      </c>
      <c r="F18" s="5" t="n">
        <v>0</v>
      </c>
    </row>
    <row r="19">
      <c r="A19" s="4" t="inlineStr">
        <is>
          <t>Total Liabilities</t>
        </is>
      </c>
      <c r="B19" s="5" t="n">
        <v>0</v>
      </c>
      <c r="C19" s="4" t="inlineStr">
        <is>
          <t xml:space="preserve"> </t>
        </is>
      </c>
      <c r="D19" s="5" t="n">
        <v>0</v>
      </c>
      <c r="E19" s="4" t="inlineStr">
        <is>
          <t xml:space="preserve"> </t>
        </is>
      </c>
      <c r="F19" s="5" t="n">
        <v>193</v>
      </c>
    </row>
    <row r="20">
      <c r="A20" s="4" t="inlineStr">
        <is>
          <t>Foreign Exchange Contract | Not Designated as Hedging Instrument | L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0</v>
      </c>
      <c r="C22" s="4" t="inlineStr">
        <is>
          <t xml:space="preserve"> </t>
        </is>
      </c>
      <c r="D22" s="5" t="n">
        <v>0</v>
      </c>
      <c r="E22" s="4" t="inlineStr">
        <is>
          <t xml:space="preserve"> </t>
        </is>
      </c>
      <c r="F22" s="5" t="n">
        <v>3995</v>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5" t="n">
        <v>0</v>
      </c>
      <c r="C24" s="4" t="inlineStr">
        <is>
          <t xml:space="preserve"> </t>
        </is>
      </c>
      <c r="D24" s="5" t="n">
        <v>0</v>
      </c>
      <c r="E24" s="4" t="inlineStr">
        <is>
          <t xml:space="preserve"> </t>
        </is>
      </c>
      <c r="F24" s="5" t="n">
        <v>3995</v>
      </c>
    </row>
    <row r="25">
      <c r="A25" s="4" t="inlineStr">
        <is>
          <t>Foreign Exchange Contract | Not Designated as Hedging Instrument | Shor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5" t="n">
        <v>0</v>
      </c>
      <c r="C27" s="4" t="inlineStr">
        <is>
          <t xml:space="preserve"> </t>
        </is>
      </c>
      <c r="D27" s="5" t="n">
        <v>0</v>
      </c>
      <c r="E27" s="4" t="inlineStr">
        <is>
          <t xml:space="preserve"> </t>
        </is>
      </c>
      <c r="F27" s="5" t="n">
        <v>26225</v>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5" t="n">
        <v>0</v>
      </c>
      <c r="C29" s="4" t="inlineStr">
        <is>
          <t xml:space="preserve"> </t>
        </is>
      </c>
      <c r="D29" s="5" t="n">
        <v>0</v>
      </c>
      <c r="E29" s="4" t="inlineStr">
        <is>
          <t xml:space="preserve"> </t>
        </is>
      </c>
      <c r="F29" s="5" t="n">
        <v>26225</v>
      </c>
    </row>
    <row r="30">
      <c r="A30" s="4" t="inlineStr">
        <is>
          <t>Interest Rate Swap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Gain (Loss) on Derivative, Net</t>
        </is>
      </c>
      <c r="B32" s="5" t="n">
        <v>-9530</v>
      </c>
      <c r="C32" s="6" t="n">
        <v>0</v>
      </c>
      <c r="D32" s="5" t="n">
        <v>-27081</v>
      </c>
      <c r="E32" s="6" t="n">
        <v>0</v>
      </c>
      <c r="F32" s="4" t="inlineStr">
        <is>
          <t xml:space="preserve"> </t>
        </is>
      </c>
    </row>
    <row r="33">
      <c r="A33" s="4" t="inlineStr">
        <is>
          <t>Interest Rate Swap | Designated as Hedging Instrument | Other 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s (Liabilities), at Fair Value, Net</t>
        </is>
      </c>
      <c r="B35" s="5" t="n">
        <v>31827</v>
      </c>
      <c r="C35" s="4" t="inlineStr">
        <is>
          <t xml:space="preserve"> </t>
        </is>
      </c>
      <c r="D35" s="5" t="n">
        <v>31827</v>
      </c>
      <c r="E35" s="4" t="inlineStr">
        <is>
          <t xml:space="preserve"> </t>
        </is>
      </c>
      <c r="F35" s="5" t="n">
        <v>32481</v>
      </c>
    </row>
    <row r="36">
      <c r="A36" s="4" t="inlineStr">
        <is>
          <t>Total Liabilities</t>
        </is>
      </c>
      <c r="B36" s="5" t="n">
        <v>0</v>
      </c>
      <c r="C36" s="4" t="inlineStr">
        <is>
          <t xml:space="preserve"> </t>
        </is>
      </c>
      <c r="D36" s="5" t="n">
        <v>0</v>
      </c>
      <c r="E36" s="4" t="inlineStr">
        <is>
          <t xml:space="preserve"> </t>
        </is>
      </c>
      <c r="F36" s="5" t="n">
        <v>0</v>
      </c>
    </row>
    <row r="37">
      <c r="A37" s="4" t="inlineStr">
        <is>
          <t>Interest Rate Swap | Designated as Hedging Instrument | 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Assets (Liabilities), at Fair Value, Net</t>
        </is>
      </c>
      <c r="B39" s="5" t="n">
        <v>11806</v>
      </c>
      <c r="C39" s="4" t="inlineStr">
        <is>
          <t xml:space="preserve"> </t>
        </is>
      </c>
      <c r="D39" s="5" t="n">
        <v>11806</v>
      </c>
      <c r="E39" s="4" t="inlineStr">
        <is>
          <t xml:space="preserve"> </t>
        </is>
      </c>
      <c r="F39" s="5" t="n">
        <v>14108</v>
      </c>
    </row>
    <row r="40">
      <c r="A40" s="4" t="inlineStr">
        <is>
          <t>Total Liabilities</t>
        </is>
      </c>
      <c r="B40" s="6" t="n">
        <v>0</v>
      </c>
      <c r="C40" s="4" t="inlineStr">
        <is>
          <t xml:space="preserve"> </t>
        </is>
      </c>
      <c r="D40" s="6" t="n">
        <v>0</v>
      </c>
      <c r="E40" s="4" t="inlineStr">
        <is>
          <t xml:space="preserve"> </t>
        </is>
      </c>
      <c r="F4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Year-to-date effective tax rate</t>
        </is>
      </c>
      <c r="B4" s="8" t="n">
        <v>0.068</v>
      </c>
      <c r="C4" s="8" t="n">
        <v>0.08699999999999999</v>
      </c>
      <c r="D4" s="9" t="n">
        <v>0.02</v>
      </c>
      <c r="E4" s="8" t="n">
        <v>0.167</v>
      </c>
    </row>
    <row r="5">
      <c r="A5" s="4" t="inlineStr">
        <is>
          <t>Income tax (benefit) expense</t>
        </is>
      </c>
      <c r="B5" s="6" t="n">
        <v>-2127</v>
      </c>
      <c r="C5" s="6" t="n">
        <v>-7015</v>
      </c>
      <c r="D5" s="6" t="n">
        <v>2851</v>
      </c>
      <c r="E5" s="6" t="n">
        <v>30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anthetica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598</v>
      </c>
      <c r="C4" s="6" t="n">
        <v>9285</v>
      </c>
      <c r="D4" s="6" t="n">
        <v>-667</v>
      </c>
      <c r="E4" s="6" t="n">
        <v>928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Share Amount Used in Computation of Basic and Diluted Earnings Per Share (EPS) (Detail)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Weighted shares outstanding:</t>
        </is>
      </c>
      <c r="B3" s="4" t="inlineStr">
        <is>
          <t xml:space="preserve"> </t>
        </is>
      </c>
      <c r="C3" s="4" t="inlineStr">
        <is>
          <t xml:space="preserve"> </t>
        </is>
      </c>
      <c r="D3" s="4" t="inlineStr">
        <is>
          <t xml:space="preserve"> </t>
        </is>
      </c>
      <c r="E3" s="4" t="inlineStr">
        <is>
          <t xml:space="preserve"> </t>
        </is>
      </c>
    </row>
    <row r="4">
      <c r="A4" s="4" t="inlineStr">
        <is>
          <t>Basic-weighted common shares outstanding</t>
        </is>
      </c>
      <c r="B4" s="5" t="n">
        <v>150127</v>
      </c>
      <c r="C4" s="5" t="n">
        <v>148570</v>
      </c>
      <c r="D4" s="5" t="n">
        <v>149793</v>
      </c>
      <c r="E4" s="5" t="n">
        <v>140045</v>
      </c>
    </row>
    <row r="5">
      <c r="A5" s="4" t="inlineStr">
        <is>
          <t>Weighted common shares assumed upon exercise of stock options and vesting of restricted common stock</t>
        </is>
      </c>
      <c r="B5" s="5" t="n">
        <v>1102</v>
      </c>
      <c r="C5" s="5" t="n">
        <v>0</v>
      </c>
      <c r="D5" s="5" t="n">
        <v>1023</v>
      </c>
      <c r="E5" s="5" t="n">
        <v>847</v>
      </c>
    </row>
    <row r="6">
      <c r="A6" s="4" t="inlineStr">
        <is>
          <t>Diluted-weighted common shares and common shares equivalent outstanding</t>
        </is>
      </c>
      <c r="B6" s="5" t="n">
        <v>151229</v>
      </c>
      <c r="C6" s="5" t="n">
        <v>148570</v>
      </c>
      <c r="D6" s="5" t="n">
        <v>150816</v>
      </c>
      <c r="E6" s="5" t="n">
        <v>1408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hares Excluded Underlying Stock Based Award from Calucations of Diluted EPS (Detail)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s of diluted EPS</t>
        </is>
      </c>
      <c r="B4" s="5" t="n">
        <v>465</v>
      </c>
      <c r="C4" s="5" t="n">
        <v>1610</v>
      </c>
      <c r="D4" s="5" t="n">
        <v>672</v>
      </c>
      <c r="E4" s="5" t="n">
        <v>4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Other Expense (Income), Net (Details) - USD ($) $ in Thousands</t>
        </is>
      </c>
      <c r="C1" s="2" t="inlineStr">
        <is>
          <t>3 Months Ended</t>
        </is>
      </c>
      <c r="E1" s="2" t="inlineStr">
        <is>
          <t>9 Months Ended</t>
        </is>
      </c>
    </row>
    <row r="2">
      <c r="B2" s="2" t="inlineStr">
        <is>
          <t>Feb. 10, 2023</t>
        </is>
      </c>
      <c r="C2" s="2" t="inlineStr">
        <is>
          <t>Sep. 30, 2023</t>
        </is>
      </c>
      <c r="D2" s="2" t="inlineStr">
        <is>
          <t>Oct. 01, 2022</t>
        </is>
      </c>
      <c r="E2" s="2" t="inlineStr">
        <is>
          <t>Sep. 30, 2023</t>
        </is>
      </c>
      <c r="F2" s="2" t="inlineStr">
        <is>
          <t>Oct. 0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fee, net</t>
        </is>
      </c>
      <c r="B4" s="4" t="inlineStr">
        <is>
          <t xml:space="preserve"> </t>
        </is>
      </c>
      <c r="C4" s="6" t="n">
        <v>0</v>
      </c>
      <c r="D4" s="6" t="n">
        <v>0</v>
      </c>
      <c r="E4" s="6" t="n">
        <v>-10876</v>
      </c>
      <c r="F4" s="6" t="n">
        <v>0</v>
      </c>
    </row>
    <row r="5">
      <c r="A5" s="4" t="inlineStr">
        <is>
          <t>Loss on foreign currency transactions</t>
        </is>
      </c>
      <c r="B5" s="4" t="inlineStr">
        <is>
          <t xml:space="preserve"> </t>
        </is>
      </c>
      <c r="C5" s="5" t="n">
        <v>4928</v>
      </c>
      <c r="D5" s="5" t="n">
        <v>13631</v>
      </c>
      <c r="E5" s="5" t="n">
        <v>11214</v>
      </c>
      <c r="F5" s="5" t="n">
        <v>28254</v>
      </c>
    </row>
    <row r="6">
      <c r="A6" s="4" t="inlineStr">
        <is>
          <t>Gain (Loss) on Extinguishment of Debt</t>
        </is>
      </c>
      <c r="B6" s="4" t="inlineStr">
        <is>
          <t xml:space="preserve"> </t>
        </is>
      </c>
      <c r="C6" s="5" t="n">
        <v>4532</v>
      </c>
      <c r="D6" s="5" t="n">
        <v>2235</v>
      </c>
      <c r="E6" s="5" t="n">
        <v>12893</v>
      </c>
      <c r="F6" s="5" t="n">
        <v>2235</v>
      </c>
    </row>
    <row r="7">
      <c r="A7" s="4" t="inlineStr">
        <is>
          <t>Other Nonrecurring (Income) Expense</t>
        </is>
      </c>
      <c r="B7" s="4" t="inlineStr">
        <is>
          <t xml:space="preserve"> </t>
        </is>
      </c>
      <c r="C7" s="5" t="n">
        <v>783</v>
      </c>
      <c r="D7" s="5" t="n">
        <v>-3014</v>
      </c>
      <c r="E7" s="5" t="n">
        <v>78</v>
      </c>
      <c r="F7" s="5" t="n">
        <v>-3116</v>
      </c>
    </row>
    <row r="8">
      <c r="A8" s="4" t="inlineStr">
        <is>
          <t>Other Nonoperating Income (Expense)</t>
        </is>
      </c>
      <c r="B8" s="4" t="inlineStr">
        <is>
          <t xml:space="preserve"> </t>
        </is>
      </c>
      <c r="C8" s="6" t="n">
        <v>10243</v>
      </c>
      <c r="D8" s="6" t="n">
        <v>12852</v>
      </c>
      <c r="E8" s="6" t="n">
        <v>13309</v>
      </c>
      <c r="F8" s="6" t="n">
        <v>27373</v>
      </c>
    </row>
    <row r="9">
      <c r="A9" s="4" t="inlineStr">
        <is>
          <t>Transaction advisor fee</t>
        </is>
      </c>
      <c r="B9" s="6" t="n">
        <v>1100</v>
      </c>
      <c r="C9" s="4" t="inlineStr">
        <is>
          <t xml:space="preserve"> </t>
        </is>
      </c>
      <c r="D9" s="4" t="inlineStr">
        <is>
          <t xml:space="preserve"> </t>
        </is>
      </c>
      <c r="E9" s="4" t="inlineStr">
        <is>
          <t xml:space="preserve"> </t>
        </is>
      </c>
      <c r="F9" s="4" t="inlineStr">
        <is>
          <t xml:space="preserve"> </t>
        </is>
      </c>
    </row>
    <row r="10">
      <c r="A10" s="4" t="inlineStr">
        <is>
          <t>Business Exit Costs</t>
        </is>
      </c>
      <c r="B10" s="6" t="n">
        <v>12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Reporting - Summary of Financial Information for Reportable Segments (Details) - USD ($) $ in Thousands</t>
        </is>
      </c>
      <c r="B1" s="2" t="inlineStr">
        <is>
          <t>3 Months Ended</t>
        </is>
      </c>
      <c r="E1" s="2" t="inlineStr">
        <is>
          <t>9 Months Ended</t>
        </is>
      </c>
      <c r="G1" s="2" t="inlineStr">
        <is>
          <t>12 Months Ended</t>
        </is>
      </c>
    </row>
    <row r="2">
      <c r="B2" s="2" t="inlineStr">
        <is>
          <t>Sep. 30, 2023</t>
        </is>
      </c>
      <c r="C2" s="2" t="inlineStr">
        <is>
          <t>Apr. 01, 2023</t>
        </is>
      </c>
      <c r="D2" s="2" t="inlineStr">
        <is>
          <t>Oct. 01, 2022</t>
        </is>
      </c>
      <c r="E2" s="2" t="inlineStr">
        <is>
          <t>Sep. 30, 2023</t>
        </is>
      </c>
      <c r="F2" s="2" t="inlineStr">
        <is>
          <t>Oct. 01,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888239</v>
      </c>
      <c r="C4" s="4" t="inlineStr">
        <is>
          <t xml:space="preserve"> </t>
        </is>
      </c>
      <c r="D4" s="6" t="n">
        <v>993828</v>
      </c>
      <c r="E4" s="6" t="n">
        <v>2711635</v>
      </c>
      <c r="F4" s="6" t="n">
        <v>2335963</v>
      </c>
      <c r="G4" s="6" t="n">
        <v>2335963</v>
      </c>
    </row>
    <row r="5">
      <c r="A5" s="4" t="inlineStr">
        <is>
          <t>Total Segment Profit</t>
        </is>
      </c>
      <c r="B5" s="5" t="n">
        <v>189729</v>
      </c>
      <c r="C5" s="4" t="inlineStr">
        <is>
          <t xml:space="preserve"> </t>
        </is>
      </c>
      <c r="D5" s="5" t="n">
        <v>200543</v>
      </c>
      <c r="E5" s="5" t="n">
        <v>656598</v>
      </c>
      <c r="F5" s="5" t="n">
        <v>587455</v>
      </c>
      <c r="G5" s="4" t="inlineStr">
        <is>
          <t xml:space="preserve"> </t>
        </is>
      </c>
    </row>
    <row r="6">
      <c r="A6" s="4" t="inlineStr">
        <is>
          <t>Impairment of goodwill</t>
        </is>
      </c>
      <c r="B6" s="5" t="n">
        <v>15913</v>
      </c>
      <c r="C6" s="6" t="n">
        <v>88900</v>
      </c>
      <c r="D6" s="4" t="inlineStr">
        <is>
          <t xml:space="preserve"> </t>
        </is>
      </c>
      <c r="E6" s="5" t="n">
        <v>104785</v>
      </c>
      <c r="F6" s="5" t="n">
        <v>0</v>
      </c>
      <c r="G6" s="5" t="n">
        <v>0</v>
      </c>
    </row>
    <row r="7">
      <c r="A7" s="4" t="inlineStr">
        <is>
          <t>Gain (Loss) on Contract Termination</t>
        </is>
      </c>
      <c r="B7" s="5" t="n">
        <v>154800</v>
      </c>
      <c r="C7" s="4" t="inlineStr">
        <is>
          <t xml:space="preserve"> </t>
        </is>
      </c>
      <c r="D7" s="4" t="inlineStr">
        <is>
          <t xml:space="preserve"> </t>
        </is>
      </c>
      <c r="E7" s="5" t="n">
        <v>154754</v>
      </c>
      <c r="F7" s="5" t="n">
        <v>0</v>
      </c>
      <c r="G7" s="4" t="inlineStr">
        <is>
          <t xml:space="preserve"> </t>
        </is>
      </c>
    </row>
    <row r="8">
      <c r="A8" s="4" t="inlineStr">
        <is>
          <t>Materials Scien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5" t="n">
        <v>435538</v>
      </c>
      <c r="C10" s="4" t="inlineStr">
        <is>
          <t xml:space="preserve"> </t>
        </is>
      </c>
      <c r="D10" s="5" t="n">
        <v>518046</v>
      </c>
      <c r="E10" s="5" t="n">
        <v>1324502</v>
      </c>
      <c r="F10" s="5" t="n">
        <v>922196</v>
      </c>
      <c r="G10" s="5" t="n">
        <v>922196</v>
      </c>
    </row>
    <row r="11">
      <c r="A11" s="4" t="inlineStr">
        <is>
          <t>Total Segment Profit</t>
        </is>
      </c>
      <c r="B11" s="5" t="n">
        <v>56955</v>
      </c>
      <c r="C11" s="4" t="inlineStr">
        <is>
          <t xml:space="preserve"> </t>
        </is>
      </c>
      <c r="D11" s="5" t="n">
        <v>53131</v>
      </c>
      <c r="E11" s="5" t="n">
        <v>243171</v>
      </c>
      <c r="F11" s="5" t="n">
        <v>147700</v>
      </c>
      <c r="G11" s="4" t="inlineStr">
        <is>
          <t xml:space="preserve"> </t>
        </is>
      </c>
    </row>
    <row r="12">
      <c r="A12" s="4" t="inlineStr">
        <is>
          <t>Microcontamination Control M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5" t="n">
        <v>286217</v>
      </c>
      <c r="C14" s="4" t="inlineStr">
        <is>
          <t xml:space="preserve"> </t>
        </is>
      </c>
      <c r="D14" s="5" t="n">
        <v>280550</v>
      </c>
      <c r="E14" s="5" t="n">
        <v>839128</v>
      </c>
      <c r="F14" s="5" t="n">
        <v>821320</v>
      </c>
      <c r="G14" s="5" t="n">
        <v>821320</v>
      </c>
    </row>
    <row r="15">
      <c r="A15" s="4" t="inlineStr">
        <is>
          <t>Total Segment Profit</t>
        </is>
      </c>
      <c r="B15" s="5" t="n">
        <v>101132</v>
      </c>
      <c r="C15" s="4" t="inlineStr">
        <is>
          <t xml:space="preserve"> </t>
        </is>
      </c>
      <c r="D15" s="5" t="n">
        <v>105335</v>
      </c>
      <c r="E15" s="5" t="n">
        <v>297790</v>
      </c>
      <c r="F15" s="5" t="n">
        <v>304062</v>
      </c>
      <c r="G15" s="4" t="inlineStr">
        <is>
          <t xml:space="preserve"> </t>
        </is>
      </c>
    </row>
    <row r="16">
      <c r="A16" s="4" t="inlineStr">
        <is>
          <t>Advanced Materials Handling AM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5" t="n">
        <v>180248</v>
      </c>
      <c r="C18" s="4" t="inlineStr">
        <is>
          <t xml:space="preserve"> </t>
        </is>
      </c>
      <c r="D18" s="5" t="n">
        <v>210405</v>
      </c>
      <c r="E18" s="5" t="n">
        <v>589457</v>
      </c>
      <c r="F18" s="5" t="n">
        <v>632602</v>
      </c>
      <c r="G18" s="5" t="n">
        <v>632602</v>
      </c>
    </row>
    <row r="19">
      <c r="A19" s="4" t="inlineStr">
        <is>
          <t>Total Segment Profit</t>
        </is>
      </c>
      <c r="B19" s="5" t="n">
        <v>31642</v>
      </c>
      <c r="C19" s="4" t="inlineStr">
        <is>
          <t xml:space="preserve"> </t>
        </is>
      </c>
      <c r="D19" s="5" t="n">
        <v>42077</v>
      </c>
      <c r="E19" s="5" t="n">
        <v>115637</v>
      </c>
      <c r="F19" s="5" t="n">
        <v>135693</v>
      </c>
      <c r="G19" s="4" t="inlineStr">
        <is>
          <t xml:space="preserve"> </t>
        </is>
      </c>
    </row>
    <row r="20">
      <c r="A20" s="4" t="inlineStr">
        <is>
          <t>intersegment eli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6" t="n">
        <v>-13764</v>
      </c>
      <c r="C22" s="4" t="inlineStr">
        <is>
          <t xml:space="preserve"> </t>
        </is>
      </c>
      <c r="D22" s="6" t="n">
        <v>-15173</v>
      </c>
      <c r="E22" s="6" t="n">
        <v>-41452</v>
      </c>
      <c r="F22" s="6" t="n">
        <v>-40155</v>
      </c>
      <c r="G22" s="6" t="n">
        <v>-40155</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otal Segment Profit to Operating Incom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Profit</t>
        </is>
      </c>
      <c r="B4" s="6" t="n">
        <v>189729</v>
      </c>
      <c r="C4" s="6" t="n">
        <v>200543</v>
      </c>
      <c r="D4" s="6" t="n">
        <v>656598</v>
      </c>
      <c r="E4" s="6" t="n">
        <v>587455</v>
      </c>
    </row>
    <row r="5">
      <c r="A5" s="4" t="inlineStr">
        <is>
          <t>Amortization</t>
        </is>
      </c>
      <c r="B5" s="5" t="n">
        <v>51239</v>
      </c>
      <c r="C5" s="5" t="n">
        <v>65346</v>
      </c>
      <c r="D5" s="5" t="n">
        <v>163493</v>
      </c>
      <c r="E5" s="5" t="n">
        <v>90491</v>
      </c>
    </row>
    <row r="6">
      <c r="A6" s="4" t="inlineStr">
        <is>
          <t>Unallocated general and administrative expenses</t>
        </is>
      </c>
      <c r="B6" s="5" t="n">
        <v>21429</v>
      </c>
      <c r="C6" s="5" t="n">
        <v>120308</v>
      </c>
      <c r="D6" s="5" t="n">
        <v>94964</v>
      </c>
      <c r="E6" s="5" t="n">
        <v>160759</v>
      </c>
    </row>
    <row r="7">
      <c r="A7" s="4" t="inlineStr">
        <is>
          <t>Operating income</t>
        </is>
      </c>
      <c r="B7" s="5" t="n">
        <v>117061</v>
      </c>
      <c r="C7" s="5" t="n">
        <v>14889</v>
      </c>
      <c r="D7" s="5" t="n">
        <v>398141</v>
      </c>
      <c r="E7" s="5" t="n">
        <v>336205</v>
      </c>
    </row>
    <row r="8">
      <c r="A8" s="4" t="inlineStr">
        <is>
          <t>Interest expense</t>
        </is>
      </c>
      <c r="B8" s="5" t="n">
        <v>77820</v>
      </c>
      <c r="C8" s="5" t="n">
        <v>84150</v>
      </c>
      <c r="D8" s="5" t="n">
        <v>244874</v>
      </c>
      <c r="E8" s="5" t="n">
        <v>129027</v>
      </c>
    </row>
    <row r="9">
      <c r="A9" s="4" t="inlineStr">
        <is>
          <t>Interest income</t>
        </is>
      </c>
      <c r="B9" s="5" t="n">
        <v>-2226</v>
      </c>
      <c r="C9" s="5" t="n">
        <v>-1395</v>
      </c>
      <c r="D9" s="5" t="n">
        <v>-5854</v>
      </c>
      <c r="E9" s="5" t="n">
        <v>-2065</v>
      </c>
    </row>
    <row r="10">
      <c r="A10" s="4" t="inlineStr">
        <is>
          <t>Other expense, net</t>
        </is>
      </c>
      <c r="B10" s="5" t="n">
        <v>10243</v>
      </c>
      <c r="C10" s="5" t="n">
        <v>12852</v>
      </c>
      <c r="D10" s="5" t="n">
        <v>13309</v>
      </c>
      <c r="E10" s="5" t="n">
        <v>27373</v>
      </c>
    </row>
    <row r="11">
      <c r="A11" s="4" t="inlineStr">
        <is>
          <t>Income before income tax (benefit) expense</t>
        </is>
      </c>
      <c r="B11" s="6" t="n">
        <v>31224</v>
      </c>
      <c r="C11" s="6" t="n">
        <v>-80718</v>
      </c>
      <c r="D11" s="6" t="n">
        <v>145812</v>
      </c>
      <c r="E11" s="6" t="n">
        <v>1818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Reporting - Summary of Financial Information by Reportable Segment and Geography (Details) - USD ($) $ in Thousands</t>
        </is>
      </c>
      <c r="B1" s="2" t="inlineStr">
        <is>
          <t>3 Months Ended</t>
        </is>
      </c>
      <c r="E1" s="2" t="inlineStr">
        <is>
          <t>9 Months Ended</t>
        </is>
      </c>
      <c r="G1" s="2" t="inlineStr">
        <is>
          <t>12 Months Ended</t>
        </is>
      </c>
    </row>
    <row r="2">
      <c r="B2" s="2" t="inlineStr">
        <is>
          <t>Sep. 30, 2023</t>
        </is>
      </c>
      <c r="C2" s="2" t="inlineStr">
        <is>
          <t>Apr. 01, 2023</t>
        </is>
      </c>
      <c r="D2" s="2" t="inlineStr">
        <is>
          <t>Oct. 01, 2022</t>
        </is>
      </c>
      <c r="E2" s="2" t="inlineStr">
        <is>
          <t>Sep. 30, 2023</t>
        </is>
      </c>
      <c r="F2" s="2" t="inlineStr">
        <is>
          <t>Oct. 01,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888239</v>
      </c>
      <c r="C4" s="4" t="inlineStr">
        <is>
          <t xml:space="preserve"> </t>
        </is>
      </c>
      <c r="D4" s="6" t="n">
        <v>993828</v>
      </c>
      <c r="E4" s="6" t="n">
        <v>2711635</v>
      </c>
      <c r="F4" s="6" t="n">
        <v>2335963</v>
      </c>
      <c r="G4" s="6" t="n">
        <v>2335963</v>
      </c>
    </row>
    <row r="5">
      <c r="A5" s="4" t="inlineStr">
        <is>
          <t>Impairment of goodwill</t>
        </is>
      </c>
      <c r="B5" s="5" t="n">
        <v>15913</v>
      </c>
      <c r="C5" s="6" t="n">
        <v>88900</v>
      </c>
      <c r="D5" s="4" t="inlineStr">
        <is>
          <t xml:space="preserve"> </t>
        </is>
      </c>
      <c r="E5" s="5" t="n">
        <v>104785</v>
      </c>
      <c r="F5" s="5" t="n">
        <v>0</v>
      </c>
      <c r="G5" s="5" t="n">
        <v>0</v>
      </c>
    </row>
    <row r="6">
      <c r="A6" s="4" t="inlineStr">
        <is>
          <t>Materials Scien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5" t="n">
        <v>435538</v>
      </c>
      <c r="C8" s="4" t="inlineStr">
        <is>
          <t xml:space="preserve"> </t>
        </is>
      </c>
      <c r="D8" s="5" t="n">
        <v>518046</v>
      </c>
      <c r="E8" s="5" t="n">
        <v>1324502</v>
      </c>
      <c r="F8" s="5" t="n">
        <v>922196</v>
      </c>
      <c r="G8" s="5" t="n">
        <v>922196</v>
      </c>
    </row>
    <row r="9">
      <c r="A9" s="4" t="inlineStr">
        <is>
          <t>Microcontamination Control M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5" t="n">
        <v>286217</v>
      </c>
      <c r="C11" s="4" t="inlineStr">
        <is>
          <t xml:space="preserve"> </t>
        </is>
      </c>
      <c r="D11" s="5" t="n">
        <v>280550</v>
      </c>
      <c r="E11" s="5" t="n">
        <v>839128</v>
      </c>
      <c r="F11" s="5" t="n">
        <v>821320</v>
      </c>
      <c r="G11" s="5" t="n">
        <v>821320</v>
      </c>
    </row>
    <row r="12">
      <c r="A12" s="4" t="inlineStr">
        <is>
          <t>Advanced Materials Handling AM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5" t="n">
        <v>180248</v>
      </c>
      <c r="C14" s="4" t="inlineStr">
        <is>
          <t xml:space="preserve"> </t>
        </is>
      </c>
      <c r="D14" s="5" t="n">
        <v>210405</v>
      </c>
      <c r="E14" s="5" t="n">
        <v>589457</v>
      </c>
      <c r="F14" s="5" t="n">
        <v>632602</v>
      </c>
      <c r="G14" s="5" t="n">
        <v>632602</v>
      </c>
    </row>
    <row r="15">
      <c r="A15" s="4" t="inlineStr">
        <is>
          <t>intersegment eli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B17" s="5" t="n">
        <v>-13764</v>
      </c>
      <c r="C17" s="4" t="inlineStr">
        <is>
          <t xml:space="preserve"> </t>
        </is>
      </c>
      <c r="D17" s="5" t="n">
        <v>-15173</v>
      </c>
      <c r="E17" s="5" t="n">
        <v>-41452</v>
      </c>
      <c r="F17" s="5" t="n">
        <v>-40155</v>
      </c>
      <c r="G17" s="5" t="n">
        <v>-40155</v>
      </c>
    </row>
    <row r="18">
      <c r="A18" s="4" t="inlineStr">
        <is>
          <t>North Amer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5" t="n">
        <v>221908</v>
      </c>
      <c r="C20" s="4" t="inlineStr">
        <is>
          <t xml:space="preserve"> </t>
        </is>
      </c>
      <c r="D20" s="5" t="n">
        <v>251214</v>
      </c>
      <c r="E20" s="5" t="n">
        <v>702015</v>
      </c>
      <c r="F20" s="5" t="n">
        <v>553191</v>
      </c>
      <c r="G20" s="5" t="n">
        <v>553191</v>
      </c>
    </row>
    <row r="21">
      <c r="A21" s="4" t="inlineStr">
        <is>
          <t>North America | Materials Scie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5" t="n">
        <v>141427</v>
      </c>
      <c r="C23" s="4" t="inlineStr">
        <is>
          <t xml:space="preserve"> </t>
        </is>
      </c>
      <c r="D23" s="5" t="n">
        <v>155877</v>
      </c>
      <c r="E23" s="5" t="n">
        <v>429637</v>
      </c>
      <c r="F23" s="5" t="n">
        <v>273948</v>
      </c>
      <c r="G23" s="5" t="n">
        <v>273948</v>
      </c>
    </row>
    <row r="24">
      <c r="A24" s="4" t="inlineStr">
        <is>
          <t>North America | Microcontamination Control M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Sales</t>
        </is>
      </c>
      <c r="B26" s="5" t="n">
        <v>42115</v>
      </c>
      <c r="C26" s="4" t="inlineStr">
        <is>
          <t xml:space="preserve"> </t>
        </is>
      </c>
      <c r="D26" s="5" t="n">
        <v>42716</v>
      </c>
      <c r="E26" s="5" t="n">
        <v>129827</v>
      </c>
      <c r="F26" s="5" t="n">
        <v>113984</v>
      </c>
      <c r="G26" s="5" t="n">
        <v>113984</v>
      </c>
    </row>
    <row r="27">
      <c r="A27" s="4" t="inlineStr">
        <is>
          <t>North America | Advanced Materials Handling AM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B29" s="5" t="n">
        <v>52130</v>
      </c>
      <c r="C29" s="4" t="inlineStr">
        <is>
          <t xml:space="preserve"> </t>
        </is>
      </c>
      <c r="D29" s="5" t="n">
        <v>67794</v>
      </c>
      <c r="E29" s="5" t="n">
        <v>184003</v>
      </c>
      <c r="F29" s="5" t="n">
        <v>205414</v>
      </c>
      <c r="G29" s="5" t="n">
        <v>205414</v>
      </c>
    </row>
    <row r="30">
      <c r="A30" s="4" t="inlineStr">
        <is>
          <t>North America | intersegment elim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5" t="n">
        <v>-13764</v>
      </c>
      <c r="C32" s="4" t="inlineStr">
        <is>
          <t xml:space="preserve"> </t>
        </is>
      </c>
      <c r="D32" s="5" t="n">
        <v>-15173</v>
      </c>
      <c r="E32" s="5" t="n">
        <v>-41452</v>
      </c>
      <c r="F32" s="5" t="n">
        <v>-40155</v>
      </c>
      <c r="G32" s="5" t="n">
        <v>-40155</v>
      </c>
    </row>
    <row r="33">
      <c r="A33" s="4" t="inlineStr">
        <is>
          <t>Taiw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ales</t>
        </is>
      </c>
      <c r="B35" s="5" t="n">
        <v>151053</v>
      </c>
      <c r="C35" s="4" t="inlineStr">
        <is>
          <t xml:space="preserve"> </t>
        </is>
      </c>
      <c r="D35" s="5" t="n">
        <v>182314</v>
      </c>
      <c r="E35" s="5" t="n">
        <v>440038</v>
      </c>
      <c r="F35" s="5" t="n">
        <v>483811</v>
      </c>
      <c r="G35" s="5" t="n">
        <v>483811</v>
      </c>
    </row>
    <row r="36">
      <c r="A36" s="4" t="inlineStr">
        <is>
          <t>Taiwan | Materials Scien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Sales</t>
        </is>
      </c>
      <c r="B38" s="5" t="n">
        <v>61094</v>
      </c>
      <c r="C38" s="4" t="inlineStr">
        <is>
          <t xml:space="preserve"> </t>
        </is>
      </c>
      <c r="D38" s="5" t="n">
        <v>73066</v>
      </c>
      <c r="E38" s="5" t="n">
        <v>176414</v>
      </c>
      <c r="F38" s="5" t="n">
        <v>139378</v>
      </c>
      <c r="G38" s="5" t="n">
        <v>139378</v>
      </c>
    </row>
    <row r="39">
      <c r="A39" s="4" t="inlineStr">
        <is>
          <t>Taiwan | Microcontamination Control M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B41" s="5" t="n">
        <v>61710</v>
      </c>
      <c r="C41" s="4" t="inlineStr">
        <is>
          <t xml:space="preserve"> </t>
        </is>
      </c>
      <c r="D41" s="5" t="n">
        <v>70536</v>
      </c>
      <c r="E41" s="5" t="n">
        <v>169933</v>
      </c>
      <c r="F41" s="5" t="n">
        <v>232711</v>
      </c>
      <c r="G41" s="5" t="n">
        <v>232711</v>
      </c>
    </row>
    <row r="42">
      <c r="A42" s="4" t="inlineStr">
        <is>
          <t>Taiwan | Advanced Materials Handling AM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Sales</t>
        </is>
      </c>
      <c r="B44" s="5" t="n">
        <v>28249</v>
      </c>
      <c r="C44" s="4" t="inlineStr">
        <is>
          <t xml:space="preserve"> </t>
        </is>
      </c>
      <c r="D44" s="5" t="n">
        <v>38712</v>
      </c>
      <c r="E44" s="5" t="n">
        <v>93691</v>
      </c>
      <c r="F44" s="5" t="n">
        <v>111722</v>
      </c>
      <c r="G44" s="5" t="n">
        <v>111722</v>
      </c>
    </row>
    <row r="45">
      <c r="A45" s="4" t="inlineStr">
        <is>
          <t>Taiwan | intersegment elim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Sales</t>
        </is>
      </c>
      <c r="B47" s="5" t="n">
        <v>0</v>
      </c>
      <c r="C47" s="4" t="inlineStr">
        <is>
          <t xml:space="preserve"> </t>
        </is>
      </c>
      <c r="D47" s="5" t="n">
        <v>0</v>
      </c>
      <c r="E47" s="4" t="inlineStr">
        <is>
          <t xml:space="preserve"> </t>
        </is>
      </c>
      <c r="F47" s="4" t="inlineStr">
        <is>
          <t xml:space="preserve"> </t>
        </is>
      </c>
      <c r="G47" s="5" t="n">
        <v>0</v>
      </c>
    </row>
    <row r="48">
      <c r="A48" s="4" t="inlineStr">
        <is>
          <t>Chi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Sales</t>
        </is>
      </c>
      <c r="B50" s="5" t="n">
        <v>145430</v>
      </c>
      <c r="C50" s="4" t="inlineStr">
        <is>
          <t xml:space="preserve"> </t>
        </is>
      </c>
      <c r="D50" s="5" t="n">
        <v>166960</v>
      </c>
      <c r="E50" s="5" t="n">
        <v>421478</v>
      </c>
      <c r="F50" s="5" t="n">
        <v>369170</v>
      </c>
      <c r="G50" s="5" t="n">
        <v>369170</v>
      </c>
    </row>
    <row r="51">
      <c r="A51" s="4" t="inlineStr">
        <is>
          <t>China | Materials Scien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Sales</t>
        </is>
      </c>
      <c r="B53" s="5" t="n">
        <v>47012</v>
      </c>
      <c r="C53" s="4" t="inlineStr">
        <is>
          <t xml:space="preserve"> </t>
        </is>
      </c>
      <c r="D53" s="5" t="n">
        <v>79845</v>
      </c>
      <c r="E53" s="5" t="n">
        <v>145675</v>
      </c>
      <c r="F53" s="5" t="n">
        <v>139184</v>
      </c>
      <c r="G53" s="5" t="n">
        <v>139184</v>
      </c>
    </row>
    <row r="54">
      <c r="A54" s="4" t="inlineStr">
        <is>
          <t>China | Microcontamination Control M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Sales</t>
        </is>
      </c>
      <c r="B56" s="5" t="n">
        <v>60009</v>
      </c>
      <c r="C56" s="4" t="inlineStr">
        <is>
          <t xml:space="preserve"> </t>
        </is>
      </c>
      <c r="D56" s="5" t="n">
        <v>58398</v>
      </c>
      <c r="E56" s="5" t="n">
        <v>170381</v>
      </c>
      <c r="F56" s="5" t="n">
        <v>142639</v>
      </c>
      <c r="G56" s="5" t="n">
        <v>142639</v>
      </c>
    </row>
    <row r="57">
      <c r="A57" s="4" t="inlineStr">
        <is>
          <t>China | Advanced Materials Handling AM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Sales</t>
        </is>
      </c>
      <c r="B59" s="5" t="n">
        <v>38409</v>
      </c>
      <c r="C59" s="4" t="inlineStr">
        <is>
          <t xml:space="preserve"> </t>
        </is>
      </c>
      <c r="D59" s="5" t="n">
        <v>28717</v>
      </c>
      <c r="E59" s="5" t="n">
        <v>105422</v>
      </c>
      <c r="F59" s="5" t="n">
        <v>87347</v>
      </c>
      <c r="G59" s="5" t="n">
        <v>87347</v>
      </c>
    </row>
    <row r="60">
      <c r="A60" s="4" t="inlineStr">
        <is>
          <t>China | intersegment elim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Sales</t>
        </is>
      </c>
      <c r="B62" s="5" t="n">
        <v>0</v>
      </c>
      <c r="C62" s="4" t="inlineStr">
        <is>
          <t xml:space="preserve"> </t>
        </is>
      </c>
      <c r="D62" s="5" t="n">
        <v>0</v>
      </c>
      <c r="E62" s="4" t="inlineStr">
        <is>
          <t xml:space="preserve"> </t>
        </is>
      </c>
      <c r="F62" s="4" t="inlineStr">
        <is>
          <t xml:space="preserve"> </t>
        </is>
      </c>
      <c r="G62" s="5" t="n">
        <v>0</v>
      </c>
    </row>
    <row r="63">
      <c r="A63" s="4" t="inlineStr">
        <is>
          <t>South Kore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Sales</t>
        </is>
      </c>
      <c r="B65" s="5" t="n">
        <v>102366</v>
      </c>
      <c r="C65" s="4" t="inlineStr">
        <is>
          <t xml:space="preserve"> </t>
        </is>
      </c>
      <c r="D65" s="5" t="n">
        <v>119854</v>
      </c>
      <c r="E65" s="5" t="n">
        <v>335915</v>
      </c>
      <c r="F65" s="5" t="n">
        <v>292260</v>
      </c>
      <c r="G65" s="5" t="n">
        <v>292260</v>
      </c>
    </row>
    <row r="66">
      <c r="A66" s="4" t="inlineStr">
        <is>
          <t>South Korea | Materials Scien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Sales</t>
        </is>
      </c>
      <c r="B68" s="5" t="n">
        <v>50085</v>
      </c>
      <c r="C68" s="4" t="inlineStr">
        <is>
          <t xml:space="preserve"> </t>
        </is>
      </c>
      <c r="D68" s="5" t="n">
        <v>59932</v>
      </c>
      <c r="E68" s="5" t="n">
        <v>162341</v>
      </c>
      <c r="F68" s="5" t="n">
        <v>109175</v>
      </c>
      <c r="G68" s="5" t="n">
        <v>109175</v>
      </c>
    </row>
    <row r="69">
      <c r="A69" s="4" t="inlineStr">
        <is>
          <t>South Korea | Microcontamination Control M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Sales</t>
        </is>
      </c>
      <c r="B71" s="5" t="n">
        <v>28978</v>
      </c>
      <c r="C71" s="4" t="inlineStr">
        <is>
          <t xml:space="preserve"> </t>
        </is>
      </c>
      <c r="D71" s="5" t="n">
        <v>30583</v>
      </c>
      <c r="E71" s="5" t="n">
        <v>88631</v>
      </c>
      <c r="F71" s="5" t="n">
        <v>93718</v>
      </c>
      <c r="G71" s="5" t="n">
        <v>89367</v>
      </c>
    </row>
    <row r="72">
      <c r="A72" s="4" t="inlineStr">
        <is>
          <t>South Korea | Advanced Materials Handling AM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Sales</t>
        </is>
      </c>
      <c r="B74" s="5" t="n">
        <v>23303</v>
      </c>
      <c r="C74" s="4" t="inlineStr">
        <is>
          <t xml:space="preserve"> </t>
        </is>
      </c>
      <c r="D74" s="5" t="n">
        <v>29339</v>
      </c>
      <c r="E74" s="5" t="n">
        <v>84943</v>
      </c>
      <c r="F74" s="5" t="n">
        <v>89367</v>
      </c>
      <c r="G74" s="4" t="inlineStr">
        <is>
          <t xml:space="preserve"> </t>
        </is>
      </c>
    </row>
    <row r="75">
      <c r="A75" s="4" t="inlineStr">
        <is>
          <t>South Korea | intersegment elimin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Sales</t>
        </is>
      </c>
      <c r="B77" s="5" t="n">
        <v>0</v>
      </c>
      <c r="C77" s="4" t="inlineStr">
        <is>
          <t xml:space="preserve"> </t>
        </is>
      </c>
      <c r="D77" s="5" t="n">
        <v>0</v>
      </c>
      <c r="E77" s="4" t="inlineStr">
        <is>
          <t xml:space="preserve"> </t>
        </is>
      </c>
      <c r="F77" s="4" t="inlineStr">
        <is>
          <t xml:space="preserve"> </t>
        </is>
      </c>
      <c r="G77" s="5" t="n">
        <v>0</v>
      </c>
    </row>
    <row r="78">
      <c r="A78" s="4" t="inlineStr">
        <is>
          <t>Jap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Sales</t>
        </is>
      </c>
      <c r="B80" s="5" t="n">
        <v>94115</v>
      </c>
      <c r="C80" s="4" t="inlineStr">
        <is>
          <t xml:space="preserve"> </t>
        </is>
      </c>
      <c r="D80" s="5" t="n">
        <v>91008</v>
      </c>
      <c r="E80" s="5" t="n">
        <v>279811</v>
      </c>
      <c r="F80" s="5" t="n">
        <v>258665</v>
      </c>
      <c r="G80" s="5" t="n">
        <v>258665</v>
      </c>
    </row>
    <row r="81">
      <c r="A81" s="4" t="inlineStr">
        <is>
          <t>Japan | Materials Scienc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Sales</t>
        </is>
      </c>
      <c r="B83" s="5" t="n">
        <v>26364</v>
      </c>
      <c r="C83" s="4" t="inlineStr">
        <is>
          <t xml:space="preserve"> </t>
        </is>
      </c>
      <c r="D83" s="5" t="n">
        <v>32167</v>
      </c>
      <c r="E83" s="5" t="n">
        <v>81434</v>
      </c>
      <c r="F83" s="5" t="n">
        <v>76861</v>
      </c>
      <c r="G83" s="5" t="n">
        <v>76861</v>
      </c>
    </row>
    <row r="84">
      <c r="A84" s="4" t="inlineStr">
        <is>
          <t>Japan | Microcontamination Control M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Sales</t>
        </is>
      </c>
      <c r="B86" s="5" t="n">
        <v>57472</v>
      </c>
      <c r="C86" s="4" t="inlineStr">
        <is>
          <t xml:space="preserve"> </t>
        </is>
      </c>
      <c r="D86" s="5" t="n">
        <v>42505</v>
      </c>
      <c r="E86" s="5" t="n">
        <v>165014</v>
      </c>
      <c r="F86" s="5" t="n">
        <v>137103</v>
      </c>
      <c r="G86" s="5" t="n">
        <v>44701</v>
      </c>
    </row>
    <row r="87">
      <c r="A87" s="4" t="inlineStr">
        <is>
          <t>Japan | Advanced Materials Handling AM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Sales</t>
        </is>
      </c>
      <c r="B89" s="5" t="n">
        <v>10279</v>
      </c>
      <c r="C89" s="4" t="inlineStr">
        <is>
          <t xml:space="preserve"> </t>
        </is>
      </c>
      <c r="D89" s="5" t="n">
        <v>16336</v>
      </c>
      <c r="E89" s="5" t="n">
        <v>33363</v>
      </c>
      <c r="F89" s="5" t="n">
        <v>44701</v>
      </c>
      <c r="G89" s="5" t="n">
        <v>44701</v>
      </c>
    </row>
    <row r="90">
      <c r="A90" s="4" t="inlineStr">
        <is>
          <t>Japan | intersegment elim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Sales</t>
        </is>
      </c>
      <c r="B92" s="5" t="n">
        <v>0</v>
      </c>
      <c r="C92" s="4" t="inlineStr">
        <is>
          <t xml:space="preserve"> </t>
        </is>
      </c>
      <c r="D92" s="5" t="n">
        <v>0</v>
      </c>
      <c r="E92" s="4" t="inlineStr">
        <is>
          <t xml:space="preserve"> </t>
        </is>
      </c>
      <c r="F92" s="4" t="inlineStr">
        <is>
          <t xml:space="preserve"> </t>
        </is>
      </c>
      <c r="G92" s="5" t="n">
        <v>0</v>
      </c>
    </row>
    <row r="93">
      <c r="A93" s="4" t="inlineStr">
        <is>
          <t>Europ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Sales</t>
        </is>
      </c>
      <c r="B95" s="5" t="n">
        <v>100510</v>
      </c>
      <c r="C95" s="4" t="inlineStr">
        <is>
          <t xml:space="preserve"> </t>
        </is>
      </c>
      <c r="D95" s="5" t="n">
        <v>102753</v>
      </c>
      <c r="E95" s="5" t="n">
        <v>325279</v>
      </c>
      <c r="F95" s="5" t="n">
        <v>219131</v>
      </c>
      <c r="G95" s="5" t="n">
        <v>219131</v>
      </c>
    </row>
    <row r="96">
      <c r="A96" s="4" t="inlineStr">
        <is>
          <t>Europe | Materials Scien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Sales</t>
        </is>
      </c>
      <c r="B98" s="5" t="n">
        <v>63346</v>
      </c>
      <c r="C98" s="4" t="inlineStr">
        <is>
          <t xml:space="preserve"> </t>
        </is>
      </c>
      <c r="D98" s="5" t="n">
        <v>63375</v>
      </c>
      <c r="E98" s="5" t="n">
        <v>192578</v>
      </c>
      <c r="F98" s="5" t="n">
        <v>92485</v>
      </c>
      <c r="G98" s="5" t="n">
        <v>92485</v>
      </c>
    </row>
    <row r="99">
      <c r="A99" s="4" t="inlineStr">
        <is>
          <t>Europe | Microcontamination Control M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Sales</t>
        </is>
      </c>
      <c r="B101" s="5" t="n">
        <v>19951</v>
      </c>
      <c r="C101" s="4" t="inlineStr">
        <is>
          <t xml:space="preserve"> </t>
        </is>
      </c>
      <c r="D101" s="5" t="n">
        <v>20977</v>
      </c>
      <c r="E101" s="5" t="n">
        <v>71602</v>
      </c>
      <c r="F101" s="5" t="n">
        <v>60670</v>
      </c>
      <c r="G101" s="5" t="n">
        <v>60670</v>
      </c>
    </row>
    <row r="102">
      <c r="A102" s="4" t="inlineStr">
        <is>
          <t>Europe | Advanced Materials Handling AM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Sales</t>
        </is>
      </c>
      <c r="B104" s="5" t="n">
        <v>17213</v>
      </c>
      <c r="C104" s="4" t="inlineStr">
        <is>
          <t xml:space="preserve"> </t>
        </is>
      </c>
      <c r="D104" s="5" t="n">
        <v>18401</v>
      </c>
      <c r="E104" s="5" t="n">
        <v>61099</v>
      </c>
      <c r="F104" s="5" t="n">
        <v>65976</v>
      </c>
      <c r="G104" s="5" t="n">
        <v>65976</v>
      </c>
    </row>
    <row r="105">
      <c r="A105" s="4" t="inlineStr">
        <is>
          <t>Europe | intersegment elimin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Sales</t>
        </is>
      </c>
      <c r="B107" s="5" t="n">
        <v>0</v>
      </c>
      <c r="C107" s="4" t="inlineStr">
        <is>
          <t xml:space="preserve"> </t>
        </is>
      </c>
      <c r="D107" s="5" t="n">
        <v>0</v>
      </c>
      <c r="E107" s="4" t="inlineStr">
        <is>
          <t xml:space="preserve"> </t>
        </is>
      </c>
      <c r="F107" s="4" t="inlineStr">
        <is>
          <t xml:space="preserve"> </t>
        </is>
      </c>
      <c r="G107" s="5" t="n">
        <v>0</v>
      </c>
    </row>
    <row r="108">
      <c r="A108" s="4" t="inlineStr">
        <is>
          <t>Southeast Asi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et Sales</t>
        </is>
      </c>
      <c r="B110" s="5" t="n">
        <v>72857</v>
      </c>
      <c r="C110" s="4" t="inlineStr">
        <is>
          <t xml:space="preserve"> </t>
        </is>
      </c>
      <c r="D110" s="5" t="n">
        <v>79725</v>
      </c>
      <c r="E110" s="5" t="n">
        <v>207099</v>
      </c>
      <c r="F110" s="5" t="n">
        <v>159735</v>
      </c>
      <c r="G110" s="5" t="n">
        <v>159735</v>
      </c>
    </row>
    <row r="111">
      <c r="A111" s="4" t="inlineStr">
        <is>
          <t>Southeast Asia | Materials Scienc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et Sales</t>
        </is>
      </c>
      <c r="B113" s="5" t="n">
        <v>46210</v>
      </c>
      <c r="C113" s="4" t="inlineStr">
        <is>
          <t xml:space="preserve"> </t>
        </is>
      </c>
      <c r="D113" s="5" t="n">
        <v>53784</v>
      </c>
      <c r="E113" s="5" t="n">
        <v>136423</v>
      </c>
      <c r="F113" s="5" t="n">
        <v>91165</v>
      </c>
      <c r="G113" s="5" t="n">
        <v>91165</v>
      </c>
    </row>
    <row r="114">
      <c r="A114" s="4" t="inlineStr">
        <is>
          <t>Southeast Asia | Microcontamination Control M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Sales</t>
        </is>
      </c>
      <c r="B116" s="5" t="n">
        <v>15982</v>
      </c>
      <c r="C116" s="4" t="inlineStr">
        <is>
          <t xml:space="preserve"> </t>
        </is>
      </c>
      <c r="D116" s="5" t="n">
        <v>14835</v>
      </c>
      <c r="E116" s="5" t="n">
        <v>43740</v>
      </c>
      <c r="F116" s="5" t="n">
        <v>40495</v>
      </c>
      <c r="G116" s="5" t="n">
        <v>40495</v>
      </c>
    </row>
    <row r="117">
      <c r="A117" s="4" t="inlineStr">
        <is>
          <t>Southeast Asia | Advanced Materials Handling AM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et Sales</t>
        </is>
      </c>
      <c r="B119" s="5" t="n">
        <v>10665</v>
      </c>
      <c r="C119" s="4" t="inlineStr">
        <is>
          <t xml:space="preserve"> </t>
        </is>
      </c>
      <c r="D119" s="5" t="n">
        <v>11106</v>
      </c>
      <c r="E119" s="6" t="n">
        <v>26936</v>
      </c>
      <c r="F119" s="6" t="n">
        <v>28075</v>
      </c>
      <c r="G119" s="5" t="n">
        <v>28075</v>
      </c>
    </row>
    <row r="120">
      <c r="A120" s="4" t="inlineStr">
        <is>
          <t>Southeast Asia | intersegment elimin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et Sales</t>
        </is>
      </c>
      <c r="B122" s="6" t="n">
        <v>0</v>
      </c>
      <c r="C122" s="4" t="inlineStr">
        <is>
          <t xml:space="preserve"> </t>
        </is>
      </c>
      <c r="D122" s="6" t="n">
        <v>0</v>
      </c>
      <c r="E122" s="4" t="inlineStr">
        <is>
          <t xml:space="preserve"> </t>
        </is>
      </c>
      <c r="F122" s="4" t="inlineStr">
        <is>
          <t xml:space="preserve"> </t>
        </is>
      </c>
      <c r="G122"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ubsequent Events (Details) - USD ($) $ / shares in Units, $ in Thousands</t>
        </is>
      </c>
      <c r="H1" s="2" t="inlineStr">
        <is>
          <t>3 Months Ended</t>
        </is>
      </c>
      <c r="I1" s="2" t="inlineStr">
        <is>
          <t>9 Months Ended</t>
        </is>
      </c>
    </row>
    <row r="2">
      <c r="B2" s="2" t="inlineStr">
        <is>
          <t>Oct. 31, 2023</t>
        </is>
      </c>
      <c r="C2" s="2" t="inlineStr">
        <is>
          <t>Oct. 18, 2023</t>
        </is>
      </c>
      <c r="D2" s="2" t="inlineStr">
        <is>
          <t>Oct. 06, 2023</t>
        </is>
      </c>
      <c r="E2" s="2" t="inlineStr">
        <is>
          <t>Oct. 02, 2023</t>
        </is>
      </c>
      <c r="F2" s="2" t="inlineStr">
        <is>
          <t>Apr. 20, 2023</t>
        </is>
      </c>
      <c r="G2" s="2" t="inlineStr">
        <is>
          <t>Feb. 10, 2023</t>
        </is>
      </c>
      <c r="H2" s="2" t="inlineStr">
        <is>
          <t>Sep. 30, 2023</t>
        </is>
      </c>
      <c r="I2" s="2" t="inlineStr">
        <is>
          <t>Sep. 30, 2023</t>
        </is>
      </c>
      <c r="J2" s="2" t="inlineStr">
        <is>
          <t>Oct.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4286</v>
      </c>
      <c r="J4" s="6" t="n">
        <v>0</v>
      </c>
    </row>
    <row r="5">
      <c r="A5" s="4" t="inlineStr">
        <is>
          <t>Repayments of Debt</t>
        </is>
      </c>
      <c r="B5" s="4" t="inlineStr">
        <is>
          <t xml:space="preserve"> </t>
        </is>
      </c>
      <c r="C5" s="4" t="inlineStr">
        <is>
          <t xml:space="preserve"> </t>
        </is>
      </c>
      <c r="D5" s="4" t="inlineStr">
        <is>
          <t xml:space="preserve"> </t>
        </is>
      </c>
      <c r="E5" s="4" t="inlineStr">
        <is>
          <t xml:space="preserve"> </t>
        </is>
      </c>
      <c r="F5" s="6" t="n">
        <v>135000</v>
      </c>
      <c r="G5" s="4" t="inlineStr">
        <is>
          <t xml:space="preserve"> </t>
        </is>
      </c>
      <c r="H5" s="6" t="n">
        <v>251500</v>
      </c>
      <c r="I5" s="6" t="n">
        <v>468950</v>
      </c>
      <c r="J5" s="6" t="n">
        <v>145000</v>
      </c>
    </row>
    <row r="6">
      <c r="A6" s="4" t="inlineStr">
        <is>
          <t>Business Exit Costs</t>
        </is>
      </c>
      <c r="B6" s="4" t="inlineStr">
        <is>
          <t xml:space="preserve"> </t>
        </is>
      </c>
      <c r="C6" s="4" t="inlineStr">
        <is>
          <t xml:space="preserve"> </t>
        </is>
      </c>
      <c r="D6" s="4" t="inlineStr">
        <is>
          <t xml:space="preserve"> </t>
        </is>
      </c>
      <c r="E6" s="4" t="inlineStr">
        <is>
          <t xml:space="preserve"> </t>
        </is>
      </c>
      <c r="F6" s="4" t="inlineStr">
        <is>
          <t xml:space="preserve"> </t>
        </is>
      </c>
      <c r="G6" s="6" t="n">
        <v>12000</v>
      </c>
      <c r="H6" s="4" t="inlineStr">
        <is>
          <t xml:space="preserve"> </t>
        </is>
      </c>
      <c r="I6" s="4" t="inlineStr">
        <is>
          <t xml:space="preserve"> </t>
        </is>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6" t="n">
        <v>737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business</t>
        </is>
      </c>
      <c r="B10" s="4" t="inlineStr">
        <is>
          <t xml:space="preserve"> </t>
        </is>
      </c>
      <c r="C10" s="4" t="inlineStr">
        <is>
          <t xml:space="preserve"> </t>
        </is>
      </c>
      <c r="D10" s="4" t="inlineStr">
        <is>
          <t xml:space="preserve"> </t>
        </is>
      </c>
      <c r="E10" s="5" t="n">
        <v>6943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ly cash dividend</t>
        </is>
      </c>
      <c r="B11" s="4" t="inlineStr">
        <is>
          <t xml:space="preserve"> </t>
        </is>
      </c>
      <c r="C11" s="7"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Debt</t>
        </is>
      </c>
      <c r="B12" s="6" t="n">
        <v>362600</v>
      </c>
      <c r="C12" s="4" t="inlineStr">
        <is>
          <t xml:space="preserve"> </t>
        </is>
      </c>
      <c r="D12" s="6" t="n">
        <v>287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alGroup NotDiscontinuedOperationOtheradjustments</t>
        </is>
      </c>
      <c r="B13" s="4" t="inlineStr">
        <is>
          <t xml:space="preserve"> </t>
        </is>
      </c>
      <c r="C13" s="4" t="inlineStr">
        <is>
          <t xml:space="preserve"> </t>
        </is>
      </c>
      <c r="D13" s="4" t="inlineStr">
        <is>
          <t xml:space="preserve"> </t>
        </is>
      </c>
      <c r="E13" s="6" t="n">
        <v>42800</v>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 width="37" customWidth="1" min="9" max="9"/>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c r="I1" s="2" t="inlineStr">
        <is>
          <t>Interest Rate Swap - Cash flow hedge</t>
        </is>
      </c>
    </row>
    <row r="2">
      <c r="A2" s="4" t="inlineStr">
        <is>
          <t>Balance (in shares) at Dec. 31, 2021</t>
        </is>
      </c>
      <c r="B2" s="4" t="inlineStr">
        <is>
          <t xml:space="preserve"> </t>
        </is>
      </c>
      <c r="C2" s="5" t="n">
        <v>135719</v>
      </c>
      <c r="D2" s="5" t="n">
        <v>2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1713781</v>
      </c>
      <c r="C3" s="6" t="n">
        <v>1357</v>
      </c>
      <c r="D3" s="6" t="n">
        <v>-7112</v>
      </c>
      <c r="E3" s="6" t="n">
        <v>879845</v>
      </c>
      <c r="F3" s="6" t="n">
        <v>879776</v>
      </c>
      <c r="G3" s="6" t="n">
        <v>-38863</v>
      </c>
      <c r="H3" s="6" t="n">
        <v>-1222</v>
      </c>
      <c r="I3" s="6" t="n">
        <v>0</v>
      </c>
    </row>
    <row r="4">
      <c r="A4" s="4" t="inlineStr">
        <is>
          <t>Shares issued under stock plans (in shares)</t>
        </is>
      </c>
      <c r="B4" s="4" t="inlineStr">
        <is>
          <t xml:space="preserve"> </t>
        </is>
      </c>
      <c r="C4" s="5" t="n">
        <v>3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t>
        </is>
      </c>
      <c r="B5" s="5" t="n">
        <v>-12738</v>
      </c>
      <c r="C5" s="6" t="n">
        <v>4</v>
      </c>
      <c r="D5" s="5" t="n">
        <v>0</v>
      </c>
      <c r="E5" s="5" t="n">
        <v>-12742</v>
      </c>
      <c r="F5" s="5" t="n">
        <v>0</v>
      </c>
      <c r="G5" s="5" t="n">
        <v>0</v>
      </c>
      <c r="H5" s="5" t="n">
        <v>0</v>
      </c>
      <c r="I5" s="5" t="n">
        <v>0</v>
      </c>
    </row>
    <row r="6">
      <c r="A6" s="4" t="inlineStr">
        <is>
          <t>Share-based compensation expense</t>
        </is>
      </c>
      <c r="B6" s="5" t="n">
        <v>9285</v>
      </c>
      <c r="C6" s="5" t="n">
        <v>0</v>
      </c>
      <c r="D6" s="5" t="n">
        <v>0</v>
      </c>
      <c r="E6" s="5" t="n">
        <v>9285</v>
      </c>
      <c r="F6" s="5" t="n">
        <v>0</v>
      </c>
      <c r="G6" s="5" t="n">
        <v>0</v>
      </c>
      <c r="H6" s="5" t="n">
        <v>0</v>
      </c>
      <c r="I6" s="5" t="n">
        <v>0</v>
      </c>
    </row>
    <row r="7">
      <c r="A7" s="4" t="inlineStr">
        <is>
          <t>Dividends, Common Stock, Cash</t>
        </is>
      </c>
      <c r="B7" s="5" t="n">
        <v>-13660</v>
      </c>
      <c r="C7" s="5" t="n">
        <v>0</v>
      </c>
      <c r="D7" s="5" t="n">
        <v>0</v>
      </c>
      <c r="E7" s="5" t="n">
        <v>0</v>
      </c>
      <c r="F7" s="5" t="n">
        <v>-13660</v>
      </c>
      <c r="G7" s="5" t="n">
        <v>0</v>
      </c>
      <c r="H7" s="5" t="n">
        <v>0</v>
      </c>
      <c r="I7" s="5" t="n">
        <v>0</v>
      </c>
    </row>
    <row r="8">
      <c r="A8" s="4" t="inlineStr">
        <is>
          <t>Pension liability adjustments</t>
        </is>
      </c>
      <c r="B8" s="5" t="n">
        <v>73</v>
      </c>
      <c r="C8" s="5" t="n">
        <v>0</v>
      </c>
      <c r="D8" s="5" t="n">
        <v>0</v>
      </c>
      <c r="E8" s="5" t="n">
        <v>0</v>
      </c>
      <c r="F8" s="5" t="n">
        <v>0</v>
      </c>
      <c r="G8" s="5" t="n">
        <v>0</v>
      </c>
      <c r="H8" s="5" t="n">
        <v>73</v>
      </c>
      <c r="I8" s="5" t="n">
        <v>0</v>
      </c>
    </row>
    <row r="9">
      <c r="A9" s="4" t="inlineStr">
        <is>
          <t>Foreign currency translation adjustments</t>
        </is>
      </c>
      <c r="B9" s="5" t="n">
        <v>-2128</v>
      </c>
      <c r="C9" s="5" t="n">
        <v>0</v>
      </c>
      <c r="D9" s="5" t="n">
        <v>0</v>
      </c>
      <c r="E9" s="5" t="n">
        <v>0</v>
      </c>
      <c r="F9" s="5" t="n">
        <v>0</v>
      </c>
      <c r="G9" s="5" t="n">
        <v>-2128</v>
      </c>
      <c r="H9" s="5" t="n">
        <v>0</v>
      </c>
      <c r="I9" s="5" t="n">
        <v>0</v>
      </c>
    </row>
    <row r="10">
      <c r="A10" s="4" t="inlineStr">
        <is>
          <t>Net income (loss)</t>
        </is>
      </c>
      <c r="B10" s="5" t="n">
        <v>125705</v>
      </c>
      <c r="C10" s="6" t="n">
        <v>0</v>
      </c>
      <c r="D10" s="6" t="n">
        <v>0</v>
      </c>
      <c r="E10" s="5" t="n">
        <v>0</v>
      </c>
      <c r="F10" s="5" t="n">
        <v>125705</v>
      </c>
      <c r="G10" s="5" t="n">
        <v>0</v>
      </c>
      <c r="H10" s="5" t="n">
        <v>0</v>
      </c>
      <c r="I10" s="5" t="n">
        <v>0</v>
      </c>
    </row>
    <row r="11">
      <c r="A11" s="4" t="inlineStr">
        <is>
          <t>Balance (in shares) at Apr. 02, 2022</t>
        </is>
      </c>
      <c r="B11" s="4" t="inlineStr">
        <is>
          <t xml:space="preserve"> </t>
        </is>
      </c>
      <c r="C11" s="5" t="n">
        <v>136085</v>
      </c>
      <c r="D11" s="5" t="n">
        <v>2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Apr. 02, 2022</t>
        </is>
      </c>
      <c r="B12" s="5" t="n">
        <v>1820318</v>
      </c>
      <c r="C12" s="6" t="n">
        <v>1361</v>
      </c>
      <c r="D12" s="6" t="n">
        <v>-7112</v>
      </c>
      <c r="E12" s="5" t="n">
        <v>876388</v>
      </c>
      <c r="F12" s="5" t="n">
        <v>991821</v>
      </c>
      <c r="G12" s="5" t="n">
        <v>-40991</v>
      </c>
      <c r="H12" s="5" t="n">
        <v>-1149</v>
      </c>
      <c r="I12" s="5" t="n">
        <v>0</v>
      </c>
    </row>
    <row r="13">
      <c r="A13" s="4" t="inlineStr">
        <is>
          <t>Balance (in shares) at Dec. 31, 2021</t>
        </is>
      </c>
      <c r="B13" s="4" t="inlineStr">
        <is>
          <t xml:space="preserve"> </t>
        </is>
      </c>
      <c r="C13" s="5" t="n">
        <v>135719</v>
      </c>
      <c r="D13" s="5" t="n">
        <v>2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1</t>
        </is>
      </c>
      <c r="B14" s="5" t="n">
        <v>1713781</v>
      </c>
      <c r="C14" s="6" t="n">
        <v>1357</v>
      </c>
      <c r="D14" s="6" t="n">
        <v>-7112</v>
      </c>
      <c r="E14" s="5" t="n">
        <v>879845</v>
      </c>
      <c r="F14" s="5" t="n">
        <v>879776</v>
      </c>
      <c r="G14" s="5" t="n">
        <v>-38863</v>
      </c>
      <c r="H14" s="5" t="n">
        <v>-1222</v>
      </c>
      <c r="I14" s="5" t="n">
        <v>0</v>
      </c>
    </row>
    <row r="15">
      <c r="A15" s="4" t="inlineStr">
        <is>
          <t>Balance (in shares) at Jul. 02, 2022</t>
        </is>
      </c>
      <c r="B15" s="4" t="inlineStr">
        <is>
          <t xml:space="preserve"> </t>
        </is>
      </c>
      <c r="C15" s="5" t="n">
        <v>136173</v>
      </c>
      <c r="D15" s="5" t="n">
        <v>2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l. 02, 2022</t>
        </is>
      </c>
      <c r="B16" s="6" t="n">
        <v>1912714</v>
      </c>
      <c r="C16" s="6" t="n">
        <v>1362</v>
      </c>
      <c r="D16" s="6" t="n">
        <v>-7112</v>
      </c>
      <c r="E16" s="5" t="n">
        <v>891967</v>
      </c>
      <c r="F16" s="5" t="n">
        <v>1077651</v>
      </c>
      <c r="G16" s="5" t="n">
        <v>-50005</v>
      </c>
      <c r="H16" s="5" t="n">
        <v>-1149</v>
      </c>
      <c r="I16" s="5" t="n">
        <v>0</v>
      </c>
    </row>
    <row r="17">
      <c r="A17" s="4" t="inlineStr">
        <is>
          <t>Common Stock, Dividends, Per Share, Declared</t>
        </is>
      </c>
      <c r="B17" s="7"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in shares) at Dec. 31, 2021</t>
        </is>
      </c>
      <c r="B18" s="4" t="inlineStr">
        <is>
          <t xml:space="preserve"> </t>
        </is>
      </c>
      <c r="C18" s="5" t="n">
        <v>135719</v>
      </c>
      <c r="D18" s="5" t="n">
        <v>2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1</t>
        </is>
      </c>
      <c r="B19" s="6" t="n">
        <v>1713781</v>
      </c>
      <c r="C19" s="6" t="n">
        <v>1357</v>
      </c>
      <c r="D19" s="6" t="n">
        <v>-7112</v>
      </c>
      <c r="E19" s="5" t="n">
        <v>879845</v>
      </c>
      <c r="F19" s="5" t="n">
        <v>879776</v>
      </c>
      <c r="G19" s="5" t="n">
        <v>-38863</v>
      </c>
      <c r="H19" s="5" t="n">
        <v>-1222</v>
      </c>
      <c r="I19" s="5" t="n">
        <v>0</v>
      </c>
    </row>
    <row r="20">
      <c r="A20" s="4" t="inlineStr">
        <is>
          <t>Interest Rate Swap - Cash flow hedge</t>
        </is>
      </c>
      <c r="B20" s="5" t="n">
        <v>307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nsion liability adjustments</t>
        </is>
      </c>
      <c r="B21" s="5" t="n">
        <v>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 adjustments</t>
        </is>
      </c>
      <c r="B22" s="5" t="n">
        <v>-486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1514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in shares) at Oct. 01, 2022</t>
        </is>
      </c>
      <c r="B24" s="4" t="inlineStr">
        <is>
          <t xml:space="preserve"> </t>
        </is>
      </c>
      <c r="C24" s="5" t="n">
        <v>149237</v>
      </c>
      <c r="D24" s="5" t="n">
        <v>20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Oct. 01, 2022</t>
        </is>
      </c>
      <c r="B25" s="5" t="n">
        <v>3116317</v>
      </c>
      <c r="C25" s="6" t="n">
        <v>1492</v>
      </c>
      <c r="D25" s="6" t="n">
        <v>-7112</v>
      </c>
      <c r="E25" s="5" t="n">
        <v>2190961</v>
      </c>
      <c r="F25" s="5" t="n">
        <v>988848</v>
      </c>
      <c r="G25" s="5" t="n">
        <v>-87466</v>
      </c>
      <c r="H25" s="5" t="n">
        <v>-1149</v>
      </c>
      <c r="I25" s="5" t="n">
        <v>30743</v>
      </c>
    </row>
    <row r="26">
      <c r="A26" s="4" t="inlineStr">
        <is>
          <t>Business Combination, Acquisition Related Costs</t>
        </is>
      </c>
      <c r="B26" s="5" t="n">
        <v>39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in shares) at Apr. 02, 2022</t>
        </is>
      </c>
      <c r="B27" s="4" t="inlineStr">
        <is>
          <t xml:space="preserve"> </t>
        </is>
      </c>
      <c r="C27" s="5" t="n">
        <v>136085</v>
      </c>
      <c r="D27" s="5" t="n">
        <v>2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Apr. 02, 2022</t>
        </is>
      </c>
      <c r="B28" s="5" t="n">
        <v>1820318</v>
      </c>
      <c r="C28" s="6" t="n">
        <v>1361</v>
      </c>
      <c r="D28" s="6" t="n">
        <v>-7112</v>
      </c>
      <c r="E28" s="5" t="n">
        <v>876388</v>
      </c>
      <c r="F28" s="5" t="n">
        <v>991821</v>
      </c>
      <c r="G28" s="5" t="n">
        <v>-40991</v>
      </c>
      <c r="H28" s="5" t="n">
        <v>-1149</v>
      </c>
      <c r="I28" s="5" t="n">
        <v>0</v>
      </c>
    </row>
    <row r="29">
      <c r="A29" s="4" t="inlineStr">
        <is>
          <t>Shares issued under stock plans (in shares)</t>
        </is>
      </c>
      <c r="B29" s="4" t="inlineStr">
        <is>
          <t xml:space="preserve"> </t>
        </is>
      </c>
      <c r="C29" s="5" t="n">
        <v>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under stock plans</t>
        </is>
      </c>
      <c r="B30" s="5" t="n">
        <v>5398</v>
      </c>
      <c r="C30" s="6" t="n">
        <v>1</v>
      </c>
      <c r="D30" s="5" t="n">
        <v>0</v>
      </c>
      <c r="E30" s="5" t="n">
        <v>5397</v>
      </c>
      <c r="F30" s="5" t="n">
        <v>0</v>
      </c>
      <c r="G30" s="5" t="n">
        <v>0</v>
      </c>
      <c r="H30" s="5" t="n">
        <v>0</v>
      </c>
      <c r="I30" s="5" t="n">
        <v>0</v>
      </c>
    </row>
    <row r="31">
      <c r="A31" s="4" t="inlineStr">
        <is>
          <t>Share-based compensation expense</t>
        </is>
      </c>
      <c r="B31" s="5" t="n">
        <v>10182</v>
      </c>
      <c r="C31" s="5" t="n">
        <v>0</v>
      </c>
      <c r="D31" s="5" t="n">
        <v>0</v>
      </c>
      <c r="E31" s="5" t="n">
        <v>10182</v>
      </c>
      <c r="F31" s="5" t="n">
        <v>0</v>
      </c>
      <c r="G31" s="5" t="n">
        <v>0</v>
      </c>
      <c r="H31" s="5" t="n">
        <v>0</v>
      </c>
      <c r="I31" s="5" t="n">
        <v>0</v>
      </c>
    </row>
    <row r="32">
      <c r="A32" s="4" t="inlineStr">
        <is>
          <t>Dividends, Common Stock, Cash</t>
        </is>
      </c>
      <c r="B32" s="5" t="n">
        <v>-13661</v>
      </c>
      <c r="C32" s="5" t="n">
        <v>0</v>
      </c>
      <c r="D32" s="5" t="n">
        <v>0</v>
      </c>
      <c r="E32" s="5" t="n">
        <v>0</v>
      </c>
      <c r="F32" s="5" t="n">
        <v>-13661</v>
      </c>
      <c r="G32" s="5" t="n">
        <v>0</v>
      </c>
      <c r="H32" s="5" t="n">
        <v>0</v>
      </c>
      <c r="I32" s="5" t="n">
        <v>0</v>
      </c>
    </row>
    <row r="33">
      <c r="A33" s="4" t="inlineStr">
        <is>
          <t>Foreign currency translation adjustments</t>
        </is>
      </c>
      <c r="B33" s="5" t="n">
        <v>-9014</v>
      </c>
      <c r="C33" s="5" t="n">
        <v>0</v>
      </c>
      <c r="D33" s="5" t="n">
        <v>0</v>
      </c>
      <c r="E33" s="5" t="n">
        <v>0</v>
      </c>
      <c r="F33" s="5" t="n">
        <v>0</v>
      </c>
      <c r="G33" s="5" t="n">
        <v>-9014</v>
      </c>
      <c r="H33" s="5" t="n">
        <v>0</v>
      </c>
      <c r="I33" s="5" t="n">
        <v>0</v>
      </c>
    </row>
    <row r="34">
      <c r="A34" s="4" t="inlineStr">
        <is>
          <t>Net income (loss)</t>
        </is>
      </c>
      <c r="B34" s="5" t="n">
        <v>99491</v>
      </c>
      <c r="C34" s="6" t="n">
        <v>0</v>
      </c>
      <c r="D34" s="6" t="n">
        <v>0</v>
      </c>
      <c r="E34" s="5" t="n">
        <v>0</v>
      </c>
      <c r="F34" s="5" t="n">
        <v>99491</v>
      </c>
      <c r="G34" s="5" t="n">
        <v>0</v>
      </c>
      <c r="H34" s="5" t="n">
        <v>0</v>
      </c>
      <c r="I34" s="5" t="n">
        <v>0</v>
      </c>
    </row>
    <row r="35">
      <c r="A35" s="4" t="inlineStr">
        <is>
          <t>Balance (in shares) at Jul. 02, 2022</t>
        </is>
      </c>
      <c r="B35" s="4" t="inlineStr">
        <is>
          <t xml:space="preserve"> </t>
        </is>
      </c>
      <c r="C35" s="5" t="n">
        <v>136173</v>
      </c>
      <c r="D35" s="5" t="n">
        <v>2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Jul. 02, 2022</t>
        </is>
      </c>
      <c r="B36" s="5" t="n">
        <v>1912714</v>
      </c>
      <c r="C36" s="6" t="n">
        <v>1362</v>
      </c>
      <c r="D36" s="6" t="n">
        <v>-7112</v>
      </c>
      <c r="E36" s="5" t="n">
        <v>891967</v>
      </c>
      <c r="F36" s="5" t="n">
        <v>1077651</v>
      </c>
      <c r="G36" s="5" t="n">
        <v>-50005</v>
      </c>
      <c r="H36" s="5" t="n">
        <v>-1149</v>
      </c>
      <c r="I36" s="5" t="n">
        <v>0</v>
      </c>
    </row>
    <row r="37">
      <c r="A37" s="4" t="inlineStr">
        <is>
          <t>Shares issued under stock plans (in shares)</t>
        </is>
      </c>
      <c r="B37" s="4" t="inlineStr">
        <is>
          <t xml:space="preserve"> </t>
        </is>
      </c>
      <c r="C37" s="5" t="n">
        <v>1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under stock plans</t>
        </is>
      </c>
      <c r="B38" s="5" t="n">
        <v>-4643</v>
      </c>
      <c r="C38" s="6" t="n">
        <v>1</v>
      </c>
      <c r="D38" s="5" t="n">
        <v>0</v>
      </c>
      <c r="E38" s="5" t="n">
        <v>-4644</v>
      </c>
      <c r="F38" s="5" t="n">
        <v>0</v>
      </c>
      <c r="G38" s="5" t="n">
        <v>0</v>
      </c>
      <c r="H38" s="5" t="n">
        <v>0</v>
      </c>
      <c r="I38" s="5" t="n">
        <v>0</v>
      </c>
    </row>
    <row r="39">
      <c r="A39" s="4" t="inlineStr">
        <is>
          <t>Share-based compensation expense</t>
        </is>
      </c>
      <c r="B39" s="5" t="n">
        <v>38077</v>
      </c>
      <c r="C39" s="6" t="n">
        <v>0</v>
      </c>
      <c r="D39" s="5" t="n">
        <v>0</v>
      </c>
      <c r="E39" s="5" t="n">
        <v>38077</v>
      </c>
      <c r="F39" s="5" t="n">
        <v>0</v>
      </c>
      <c r="G39" s="5" t="n">
        <v>0</v>
      </c>
      <c r="H39" s="5" t="n">
        <v>0</v>
      </c>
      <c r="I39" s="5" t="n">
        <v>0</v>
      </c>
    </row>
    <row r="40">
      <c r="A40" s="4" t="inlineStr">
        <is>
          <t>Stock Issued During Period, Shares, Acquisitions</t>
        </is>
      </c>
      <c r="B40" s="4" t="inlineStr">
        <is>
          <t xml:space="preserve"> </t>
        </is>
      </c>
      <c r="C40" s="5" t="n">
        <v>129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in connection with CMC Materials acquisition</t>
        </is>
      </c>
      <c r="B41" s="5" t="n">
        <v>1265690</v>
      </c>
      <c r="C41" s="6" t="n">
        <v>129</v>
      </c>
      <c r="D41" s="5" t="n">
        <v>0</v>
      </c>
      <c r="E41" s="5" t="n">
        <v>1265561</v>
      </c>
      <c r="F41" s="5" t="n">
        <v>0</v>
      </c>
      <c r="G41" s="5" t="n">
        <v>0</v>
      </c>
      <c r="H41" s="5" t="n">
        <v>0</v>
      </c>
      <c r="I41" s="5" t="n">
        <v>0</v>
      </c>
    </row>
    <row r="42">
      <c r="A42" s="4" t="inlineStr">
        <is>
          <t>Dividends, Common Stock, Cash</t>
        </is>
      </c>
      <c r="B42" s="5" t="n">
        <v>-15100</v>
      </c>
      <c r="C42" s="5" t="n">
        <v>0</v>
      </c>
      <c r="D42" s="5" t="n">
        <v>0</v>
      </c>
      <c r="E42" s="5" t="n">
        <v>0</v>
      </c>
      <c r="F42" s="5" t="n">
        <v>-15100</v>
      </c>
      <c r="G42" s="5" t="n">
        <v>0</v>
      </c>
      <c r="H42" s="5" t="n">
        <v>0</v>
      </c>
      <c r="I42" s="5" t="n">
        <v>0</v>
      </c>
    </row>
    <row r="43">
      <c r="A43" s="4" t="inlineStr">
        <is>
          <t>Interest Rate Swap - Cash flow hedge</t>
        </is>
      </c>
      <c r="B43" s="5" t="n">
        <v>30743</v>
      </c>
      <c r="C43" s="5" t="n">
        <v>0</v>
      </c>
      <c r="D43" s="5" t="n">
        <v>0</v>
      </c>
      <c r="E43" s="5" t="n">
        <v>0</v>
      </c>
      <c r="F43" s="5" t="n">
        <v>0</v>
      </c>
      <c r="G43" s="5" t="n">
        <v>0</v>
      </c>
      <c r="H43" s="5" t="n">
        <v>0</v>
      </c>
      <c r="I43" s="5" t="n">
        <v>30743</v>
      </c>
    </row>
    <row r="44">
      <c r="A44" s="4" t="inlineStr">
        <is>
          <t>Pension liability adjustmen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currency translation adjustments</t>
        </is>
      </c>
      <c r="B45" s="5" t="n">
        <v>-37461</v>
      </c>
      <c r="C45" s="5" t="n">
        <v>0</v>
      </c>
      <c r="D45" s="5" t="n">
        <v>0</v>
      </c>
      <c r="E45" s="5" t="n">
        <v>0</v>
      </c>
      <c r="F45" s="5" t="n">
        <v>0</v>
      </c>
      <c r="G45" s="5" t="n">
        <v>-37461</v>
      </c>
      <c r="H45" s="5" t="n">
        <v>0</v>
      </c>
      <c r="I45" s="5" t="n">
        <v>0</v>
      </c>
    </row>
    <row r="46">
      <c r="A46" s="4" t="inlineStr">
        <is>
          <t>Net income (loss)</t>
        </is>
      </c>
      <c r="B46" s="5" t="n">
        <v>-73703</v>
      </c>
      <c r="C46" s="6" t="n">
        <v>0</v>
      </c>
      <c r="D46" s="6" t="n">
        <v>0</v>
      </c>
      <c r="E46" s="5" t="n">
        <v>0</v>
      </c>
      <c r="F46" s="5" t="n">
        <v>-73703</v>
      </c>
      <c r="G46" s="5" t="n">
        <v>0</v>
      </c>
      <c r="H46" s="5" t="n">
        <v>0</v>
      </c>
      <c r="I46" s="5" t="n">
        <v>0</v>
      </c>
    </row>
    <row r="47">
      <c r="A47" s="4" t="inlineStr">
        <is>
          <t>Balance (in shares) at Oct. 01, 2022</t>
        </is>
      </c>
      <c r="B47" s="4" t="inlineStr">
        <is>
          <t xml:space="preserve"> </t>
        </is>
      </c>
      <c r="C47" s="5" t="n">
        <v>149237</v>
      </c>
      <c r="D47" s="5" t="n">
        <v>2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Oct. 01, 2022</t>
        </is>
      </c>
      <c r="B48" s="6" t="n">
        <v>3116317</v>
      </c>
      <c r="C48" s="6" t="n">
        <v>1492</v>
      </c>
      <c r="D48" s="6" t="n">
        <v>-7112</v>
      </c>
      <c r="E48" s="5" t="n">
        <v>2190961</v>
      </c>
      <c r="F48" s="5" t="n">
        <v>988848</v>
      </c>
      <c r="G48" s="5" t="n">
        <v>-87466</v>
      </c>
      <c r="H48" s="5" t="n">
        <v>-1149</v>
      </c>
      <c r="I48" s="5" t="n">
        <v>30743</v>
      </c>
    </row>
    <row r="49">
      <c r="A49" s="4" t="inlineStr">
        <is>
          <t>Common Stock, Dividends, Per Share, Declared</t>
        </is>
      </c>
      <c r="B49" s="7"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Acquisition Related Costs</t>
        </is>
      </c>
      <c r="B50" s="6" t="n">
        <v>31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in shares) at Dec. 31, 2022</t>
        </is>
      </c>
      <c r="B51" s="4" t="inlineStr">
        <is>
          <t xml:space="preserve"> </t>
        </is>
      </c>
      <c r="C51" s="5" t="n">
        <v>149339</v>
      </c>
      <c r="D51" s="5" t="n">
        <v>20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Dec. 31, 2022</t>
        </is>
      </c>
      <c r="B52" s="6" t="n">
        <v>3218000</v>
      </c>
      <c r="C52" s="6" t="n">
        <v>1493</v>
      </c>
      <c r="D52" s="6" t="n">
        <v>-7112</v>
      </c>
      <c r="E52" s="5" t="n">
        <v>2205325</v>
      </c>
      <c r="F52" s="5" t="n">
        <v>1031391</v>
      </c>
      <c r="G52" s="5" t="n">
        <v>-49083</v>
      </c>
      <c r="H52" s="5" t="n">
        <v>-83</v>
      </c>
      <c r="I52" s="5" t="n">
        <v>36069</v>
      </c>
    </row>
    <row r="53">
      <c r="A53" s="4" t="inlineStr">
        <is>
          <t>Common Stock, Dividends, Per Share, Declared</t>
        </is>
      </c>
      <c r="B53" s="7"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under stock plans (in shares)</t>
        </is>
      </c>
      <c r="B54" s="4" t="inlineStr">
        <is>
          <t xml:space="preserve"> </t>
        </is>
      </c>
      <c r="C54" s="5" t="n">
        <v>5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under stock plans</t>
        </is>
      </c>
      <c r="B55" s="6" t="n">
        <v>8987</v>
      </c>
      <c r="C55" s="6" t="n">
        <v>6</v>
      </c>
      <c r="D55" s="5" t="n">
        <v>0</v>
      </c>
      <c r="E55" s="5" t="n">
        <v>8981</v>
      </c>
      <c r="F55" s="5" t="n">
        <v>0</v>
      </c>
      <c r="G55" s="5" t="n">
        <v>0</v>
      </c>
      <c r="H55" s="5" t="n">
        <v>0</v>
      </c>
      <c r="I55" s="5" t="n">
        <v>0</v>
      </c>
    </row>
    <row r="56">
      <c r="A56" s="4" t="inlineStr">
        <is>
          <t>Share-based compensation expense</t>
        </is>
      </c>
      <c r="B56" s="5" t="n">
        <v>30678</v>
      </c>
      <c r="C56" s="5" t="n">
        <v>0</v>
      </c>
      <c r="D56" s="5" t="n">
        <v>0</v>
      </c>
      <c r="E56" s="5" t="n">
        <v>30678</v>
      </c>
      <c r="F56" s="5" t="n">
        <v>0</v>
      </c>
      <c r="G56" s="5" t="n">
        <v>0</v>
      </c>
      <c r="H56" s="5" t="n">
        <v>0</v>
      </c>
      <c r="I56" s="5" t="n">
        <v>0</v>
      </c>
    </row>
    <row r="57">
      <c r="A57" s="4" t="inlineStr">
        <is>
          <t>Dividends, Common Stock, Cash</t>
        </is>
      </c>
      <c r="B57" s="5" t="n">
        <v>-15092</v>
      </c>
      <c r="C57" s="5" t="n">
        <v>0</v>
      </c>
      <c r="D57" s="5" t="n">
        <v>0</v>
      </c>
      <c r="E57" s="5" t="n">
        <v>0</v>
      </c>
      <c r="F57" s="5" t="n">
        <v>-15092</v>
      </c>
      <c r="G57" s="5" t="n">
        <v>0</v>
      </c>
      <c r="H57" s="5" t="n">
        <v>0</v>
      </c>
      <c r="I57" s="5" t="n">
        <v>0</v>
      </c>
    </row>
    <row r="58">
      <c r="A58" s="4" t="inlineStr">
        <is>
          <t>Interest Rate Swap - Cash flow hedge</t>
        </is>
      </c>
      <c r="B58" s="5" t="n">
        <v>-9955</v>
      </c>
      <c r="C58" s="5" t="n">
        <v>0</v>
      </c>
      <c r="D58" s="5" t="n">
        <v>0</v>
      </c>
      <c r="E58" s="5" t="n">
        <v>0</v>
      </c>
      <c r="F58" s="5" t="n">
        <v>0</v>
      </c>
      <c r="G58" s="5" t="n">
        <v>0</v>
      </c>
      <c r="H58" s="5" t="n">
        <v>0</v>
      </c>
      <c r="I58" s="5" t="n">
        <v>-9955</v>
      </c>
    </row>
    <row r="59">
      <c r="A59" s="4" t="inlineStr">
        <is>
          <t>Pension liability adjustments</t>
        </is>
      </c>
      <c r="B59" s="5" t="n">
        <v>37</v>
      </c>
      <c r="C59" s="5" t="n">
        <v>0</v>
      </c>
      <c r="D59" s="5" t="n">
        <v>0</v>
      </c>
      <c r="E59" s="5" t="n">
        <v>0</v>
      </c>
      <c r="F59" s="5" t="n">
        <v>0</v>
      </c>
      <c r="G59" s="5" t="n">
        <v>0</v>
      </c>
      <c r="H59" s="5" t="n">
        <v>37</v>
      </c>
      <c r="I59" s="5" t="n">
        <v>0</v>
      </c>
    </row>
    <row r="60">
      <c r="A60" s="4" t="inlineStr">
        <is>
          <t>Foreign currency translation adjustments</t>
        </is>
      </c>
      <c r="B60" s="5" t="n">
        <v>23734</v>
      </c>
      <c r="C60" s="5" t="n">
        <v>0</v>
      </c>
      <c r="D60" s="5" t="n">
        <v>0</v>
      </c>
      <c r="E60" s="5" t="n">
        <v>0</v>
      </c>
      <c r="F60" s="5" t="n">
        <v>0</v>
      </c>
      <c r="G60" s="5" t="n">
        <v>23734</v>
      </c>
      <c r="H60" s="5" t="n">
        <v>0</v>
      </c>
      <c r="I60" s="5" t="n">
        <v>0</v>
      </c>
    </row>
    <row r="61">
      <c r="A61" s="4" t="inlineStr">
        <is>
          <t>Net income (loss)</t>
        </is>
      </c>
      <c r="B61" s="5" t="n">
        <v>-88166</v>
      </c>
      <c r="C61" s="6" t="n">
        <v>0</v>
      </c>
      <c r="D61" s="6" t="n">
        <v>0</v>
      </c>
      <c r="E61" s="5" t="n">
        <v>0</v>
      </c>
      <c r="F61" s="5" t="n">
        <v>-88166</v>
      </c>
      <c r="G61" s="5" t="n">
        <v>0</v>
      </c>
      <c r="H61" s="5" t="n">
        <v>0</v>
      </c>
      <c r="I61" s="5" t="n">
        <v>0</v>
      </c>
    </row>
    <row r="62">
      <c r="A62" s="4" t="inlineStr">
        <is>
          <t>Balance (in shares) at Apr. 01, 2023</t>
        </is>
      </c>
      <c r="B62" s="4" t="inlineStr">
        <is>
          <t xml:space="preserve"> </t>
        </is>
      </c>
      <c r="C62" s="5" t="n">
        <v>149869</v>
      </c>
      <c r="D62" s="5" t="n">
        <v>20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Apr. 01, 2023</t>
        </is>
      </c>
      <c r="B63" s="6" t="n">
        <v>3168223</v>
      </c>
      <c r="C63" s="6" t="n">
        <v>1499</v>
      </c>
      <c r="D63" s="6" t="n">
        <v>-7112</v>
      </c>
      <c r="E63" s="5" t="n">
        <v>2244984</v>
      </c>
      <c r="F63" s="5" t="n">
        <v>928133</v>
      </c>
      <c r="G63" s="5" t="n">
        <v>-25349</v>
      </c>
      <c r="H63" s="5" t="n">
        <v>-46</v>
      </c>
      <c r="I63" s="5" t="n">
        <v>26114</v>
      </c>
    </row>
    <row r="64">
      <c r="A64" s="4" t="inlineStr">
        <is>
          <t>Common Stock, Dividends, Per Share, Declared</t>
        </is>
      </c>
      <c r="B64" s="7"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in shares) at Dec. 31, 2022</t>
        </is>
      </c>
      <c r="B65" s="4" t="inlineStr">
        <is>
          <t xml:space="preserve"> </t>
        </is>
      </c>
      <c r="C65" s="5" t="n">
        <v>149339</v>
      </c>
      <c r="D65" s="5" t="n">
        <v>20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Dec. 31, 2022</t>
        </is>
      </c>
      <c r="B66" s="6" t="n">
        <v>3218000</v>
      </c>
      <c r="C66" s="6" t="n">
        <v>1493</v>
      </c>
      <c r="D66" s="6" t="n">
        <v>-7112</v>
      </c>
      <c r="E66" s="5" t="n">
        <v>2205325</v>
      </c>
      <c r="F66" s="5" t="n">
        <v>1031391</v>
      </c>
      <c r="G66" s="5" t="n">
        <v>-49083</v>
      </c>
      <c r="H66" s="5" t="n">
        <v>-83</v>
      </c>
      <c r="I66" s="5" t="n">
        <v>36069</v>
      </c>
    </row>
    <row r="67">
      <c r="A67" s="4" t="inlineStr">
        <is>
          <t>Interest Rate Swap - Cash flow hedge</t>
        </is>
      </c>
      <c r="B67" s="5" t="n">
        <v>-22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nsion liability adjustments</t>
        </is>
      </c>
      <c r="B68" s="5" t="n">
        <v>4</v>
      </c>
      <c r="C68" s="6" t="n">
        <v>0</v>
      </c>
      <c r="D68" s="6" t="n">
        <v>0</v>
      </c>
      <c r="E68" s="5" t="n">
        <v>0</v>
      </c>
      <c r="F68" s="5" t="n">
        <v>0</v>
      </c>
      <c r="G68" s="5" t="n">
        <v>0</v>
      </c>
      <c r="H68" s="5" t="n">
        <v>0</v>
      </c>
      <c r="I68" s="5" t="n">
        <v>0</v>
      </c>
    </row>
    <row r="69">
      <c r="A69" s="4" t="inlineStr">
        <is>
          <t>Foreign currency translation adjustments</t>
        </is>
      </c>
      <c r="B69" s="5" t="n">
        <v>-2345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t>
        </is>
      </c>
      <c r="B70" s="5" t="n">
        <v>1426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in shares) at Sep. 30, 2023</t>
        </is>
      </c>
      <c r="B71" s="4" t="inlineStr">
        <is>
          <t xml:space="preserve"> </t>
        </is>
      </c>
      <c r="C71" s="5" t="n">
        <v>150357</v>
      </c>
      <c r="D71" s="5" t="n">
        <v>20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Sep. 30, 2023</t>
        </is>
      </c>
      <c r="B72" s="5" t="n">
        <v>3368289</v>
      </c>
      <c r="C72" s="6" t="n">
        <v>1504</v>
      </c>
      <c r="D72" s="6" t="n">
        <v>-7112</v>
      </c>
      <c r="E72" s="5" t="n">
        <v>2283823</v>
      </c>
      <c r="F72" s="5" t="n">
        <v>1128907</v>
      </c>
      <c r="G72" s="5" t="n">
        <v>-72534</v>
      </c>
      <c r="H72" s="5" t="n">
        <v>-79</v>
      </c>
      <c r="I72" s="5" t="n">
        <v>33780</v>
      </c>
    </row>
    <row r="73">
      <c r="A73" s="4" t="inlineStr">
        <is>
          <t>Balance (in shares) at Apr. 01, 2023</t>
        </is>
      </c>
      <c r="B73" s="4" t="inlineStr">
        <is>
          <t xml:space="preserve"> </t>
        </is>
      </c>
      <c r="C73" s="5" t="n">
        <v>149869</v>
      </c>
      <c r="D73" s="5" t="n">
        <v>20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Apr. 01, 2023</t>
        </is>
      </c>
      <c r="B74" s="5" t="n">
        <v>3168223</v>
      </c>
      <c r="C74" s="6" t="n">
        <v>1499</v>
      </c>
      <c r="D74" s="6" t="n">
        <v>-7112</v>
      </c>
      <c r="E74" s="5" t="n">
        <v>2244984</v>
      </c>
      <c r="F74" s="5" t="n">
        <v>928133</v>
      </c>
      <c r="G74" s="5" t="n">
        <v>-25349</v>
      </c>
      <c r="H74" s="5" t="n">
        <v>-46</v>
      </c>
      <c r="I74" s="5" t="n">
        <v>26114</v>
      </c>
    </row>
    <row r="75">
      <c r="A75" s="4" t="inlineStr">
        <is>
          <t>Shares issued under stock plans (in shares)</t>
        </is>
      </c>
      <c r="B75" s="4" t="inlineStr">
        <is>
          <t xml:space="preserve"> </t>
        </is>
      </c>
      <c r="C75" s="5" t="n">
        <v>43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 under stock plans</t>
        </is>
      </c>
      <c r="B76" s="5" t="n">
        <v>18134</v>
      </c>
      <c r="C76" s="6" t="n">
        <v>4</v>
      </c>
      <c r="D76" s="5" t="n">
        <v>0</v>
      </c>
      <c r="E76" s="5" t="n">
        <v>18130</v>
      </c>
      <c r="F76" s="5" t="n">
        <v>0</v>
      </c>
      <c r="G76" s="5" t="n">
        <v>0</v>
      </c>
      <c r="H76" s="5" t="n">
        <v>0</v>
      </c>
      <c r="I76" s="5" t="n">
        <v>0</v>
      </c>
    </row>
    <row r="77">
      <c r="A77" s="4" t="inlineStr">
        <is>
          <t>Share-based compensation expense</t>
        </is>
      </c>
      <c r="B77" s="5" t="n">
        <v>11458</v>
      </c>
      <c r="C77" s="5" t="n">
        <v>0</v>
      </c>
      <c r="D77" s="5" t="n">
        <v>0</v>
      </c>
      <c r="E77" s="5" t="n">
        <v>11458</v>
      </c>
      <c r="F77" s="5" t="n">
        <v>0</v>
      </c>
      <c r="G77" s="5" t="n">
        <v>0</v>
      </c>
      <c r="H77" s="5" t="n">
        <v>0</v>
      </c>
      <c r="I77" s="5" t="n">
        <v>0</v>
      </c>
    </row>
    <row r="78">
      <c r="A78" s="4" t="inlineStr">
        <is>
          <t>Dividends, Common Stock, Cash</t>
        </is>
      </c>
      <c r="B78" s="5" t="n">
        <v>-14961</v>
      </c>
      <c r="C78" s="5" t="n">
        <v>0</v>
      </c>
      <c r="D78" s="5" t="n">
        <v>0</v>
      </c>
      <c r="E78" s="5" t="n">
        <v>0</v>
      </c>
      <c r="F78" s="5" t="n">
        <v>-14961</v>
      </c>
      <c r="G78" s="5" t="n">
        <v>0</v>
      </c>
      <c r="H78" s="5" t="n">
        <v>0</v>
      </c>
      <c r="I78" s="5" t="n">
        <v>0</v>
      </c>
    </row>
    <row r="79">
      <c r="A79" s="4" t="inlineStr">
        <is>
          <t>Interest Rate Swap - Cash flow hedge</t>
        </is>
      </c>
      <c r="B79" s="5" t="n">
        <v>9716</v>
      </c>
      <c r="C79" s="5" t="n">
        <v>0</v>
      </c>
      <c r="D79" s="5" t="n">
        <v>0</v>
      </c>
      <c r="E79" s="5" t="n">
        <v>0</v>
      </c>
      <c r="F79" s="5" t="n">
        <v>0</v>
      </c>
      <c r="G79" s="5" t="n">
        <v>0</v>
      </c>
      <c r="H79" s="5" t="n">
        <v>0</v>
      </c>
      <c r="I79" s="5" t="n">
        <v>9716</v>
      </c>
    </row>
    <row r="80">
      <c r="A80" s="4" t="inlineStr">
        <is>
          <t>Pension liability adjustment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oreign currency translation adjustments</t>
        </is>
      </c>
      <c r="B81" s="5" t="n">
        <v>-38011</v>
      </c>
      <c r="C81" s="5" t="n">
        <v>0</v>
      </c>
      <c r="D81" s="5" t="n">
        <v>0</v>
      </c>
      <c r="E81" s="5" t="n">
        <v>0</v>
      </c>
      <c r="F81" s="5" t="n">
        <v>0</v>
      </c>
      <c r="G81" s="5" t="n">
        <v>-38011</v>
      </c>
      <c r="H81" s="5" t="n">
        <v>0</v>
      </c>
      <c r="I81" s="5" t="n">
        <v>0</v>
      </c>
    </row>
    <row r="82">
      <c r="A82" s="4" t="inlineStr">
        <is>
          <t>Net income (loss)</t>
        </is>
      </c>
      <c r="B82" s="5" t="n">
        <v>197646</v>
      </c>
      <c r="C82" s="6" t="n">
        <v>0</v>
      </c>
      <c r="D82" s="6" t="n">
        <v>0</v>
      </c>
      <c r="E82" s="5" t="n">
        <v>0</v>
      </c>
      <c r="F82" s="5" t="n">
        <v>197646</v>
      </c>
      <c r="G82" s="5" t="n">
        <v>0</v>
      </c>
      <c r="H82" s="5" t="n">
        <v>0</v>
      </c>
      <c r="I82" s="5" t="n">
        <v>0</v>
      </c>
    </row>
    <row r="83">
      <c r="A83" s="4" t="inlineStr">
        <is>
          <t>Balance (in shares) at Jul. 01, 2023</t>
        </is>
      </c>
      <c r="B83" s="4" t="inlineStr">
        <is>
          <t xml:space="preserve"> </t>
        </is>
      </c>
      <c r="C83" s="5" t="n">
        <v>150308</v>
      </c>
      <c r="D83" s="5" t="n">
        <v>20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Jul. 01, 2023</t>
        </is>
      </c>
      <c r="B84" s="6" t="n">
        <v>3352205</v>
      </c>
      <c r="C84" s="6" t="n">
        <v>1503</v>
      </c>
      <c r="D84" s="6" t="n">
        <v>-7112</v>
      </c>
      <c r="E84" s="5" t="n">
        <v>2274572</v>
      </c>
      <c r="F84" s="5" t="n">
        <v>1110818</v>
      </c>
      <c r="G84" s="5" t="n">
        <v>-63360</v>
      </c>
      <c r="H84" s="5" t="n">
        <v>-46</v>
      </c>
      <c r="I84" s="5" t="n">
        <v>35830</v>
      </c>
    </row>
    <row r="85">
      <c r="A85" s="4" t="inlineStr">
        <is>
          <t>Common Stock, Dividends, Per Share, Declared</t>
        </is>
      </c>
      <c r="B85" s="7"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issued under stock plans (in shares)</t>
        </is>
      </c>
      <c r="B86" s="4" t="inlineStr">
        <is>
          <t xml:space="preserve"> </t>
        </is>
      </c>
      <c r="C86" s="5" t="n">
        <v>4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issued under stock plans</t>
        </is>
      </c>
      <c r="B87" s="6" t="n">
        <v>-1028</v>
      </c>
      <c r="C87" s="6" t="n">
        <v>1</v>
      </c>
      <c r="D87" s="5" t="n">
        <v>0</v>
      </c>
      <c r="E87" s="5" t="n">
        <v>-1029</v>
      </c>
      <c r="F87" s="5" t="n">
        <v>0</v>
      </c>
      <c r="G87" s="5" t="n">
        <v>0</v>
      </c>
      <c r="H87" s="5" t="n">
        <v>0</v>
      </c>
      <c r="I87" s="5" t="n">
        <v>0</v>
      </c>
    </row>
    <row r="88">
      <c r="A88" s="4" t="inlineStr">
        <is>
          <t>Share-based compensation expense</t>
        </is>
      </c>
      <c r="B88" s="5" t="n">
        <v>10280</v>
      </c>
      <c r="C88" s="5" t="n">
        <v>0</v>
      </c>
      <c r="D88" s="5" t="n">
        <v>0</v>
      </c>
      <c r="E88" s="5" t="n">
        <v>10280</v>
      </c>
      <c r="F88" s="5" t="n">
        <v>0</v>
      </c>
      <c r="G88" s="5" t="n">
        <v>0</v>
      </c>
      <c r="H88" s="5" t="n">
        <v>0</v>
      </c>
      <c r="I88" s="5" t="n">
        <v>0</v>
      </c>
    </row>
    <row r="89">
      <c r="A89" s="4" t="inlineStr">
        <is>
          <t>Dividends, Common Stock, Cash</t>
        </is>
      </c>
      <c r="B89" s="5" t="n">
        <v>-15123</v>
      </c>
      <c r="C89" s="5" t="n">
        <v>0</v>
      </c>
      <c r="D89" s="5" t="n">
        <v>0</v>
      </c>
      <c r="E89" s="5" t="n">
        <v>0</v>
      </c>
      <c r="F89" s="5" t="n">
        <v>-15123</v>
      </c>
      <c r="G89" s="5" t="n">
        <v>0</v>
      </c>
      <c r="H89" s="5" t="n">
        <v>0</v>
      </c>
      <c r="I89" s="5" t="n">
        <v>0</v>
      </c>
    </row>
    <row r="90">
      <c r="A90" s="4" t="inlineStr">
        <is>
          <t>Interest Rate Swap - Cash flow hedge</t>
        </is>
      </c>
      <c r="B90" s="5" t="n">
        <v>-2050</v>
      </c>
      <c r="C90" s="5" t="n">
        <v>0</v>
      </c>
      <c r="D90" s="5" t="n">
        <v>0</v>
      </c>
      <c r="E90" s="5" t="n">
        <v>0</v>
      </c>
      <c r="F90" s="5" t="n">
        <v>0</v>
      </c>
      <c r="G90" s="5" t="n">
        <v>0</v>
      </c>
      <c r="H90" s="5" t="n">
        <v>0</v>
      </c>
      <c r="I90" s="5" t="n">
        <v>-2050</v>
      </c>
    </row>
    <row r="91">
      <c r="A91" s="4" t="inlineStr">
        <is>
          <t>Pension liability adjustments</t>
        </is>
      </c>
      <c r="B91" s="5" t="n">
        <v>-33</v>
      </c>
      <c r="C91" s="5" t="n">
        <v>0</v>
      </c>
      <c r="D91" s="5" t="n">
        <v>0</v>
      </c>
      <c r="E91" s="5" t="n">
        <v>0</v>
      </c>
      <c r="F91" s="5" t="n">
        <v>0</v>
      </c>
      <c r="G91" s="5" t="n">
        <v>0</v>
      </c>
      <c r="H91" s="5" t="n">
        <v>-33</v>
      </c>
      <c r="I91" s="5" t="n">
        <v>0</v>
      </c>
    </row>
    <row r="92">
      <c r="A92" s="4" t="inlineStr">
        <is>
          <t>Foreign currency translation adjustments</t>
        </is>
      </c>
      <c r="B92" s="5" t="n">
        <v>-9174</v>
      </c>
      <c r="C92" s="5" t="n">
        <v>0</v>
      </c>
      <c r="D92" s="5" t="n">
        <v>0</v>
      </c>
      <c r="E92" s="5" t="n">
        <v>0</v>
      </c>
      <c r="F92" s="5" t="n">
        <v>0</v>
      </c>
      <c r="G92" s="5" t="n">
        <v>-9174</v>
      </c>
      <c r="H92" s="5" t="n">
        <v>0</v>
      </c>
      <c r="I92" s="5" t="n">
        <v>0</v>
      </c>
    </row>
    <row r="93">
      <c r="A93" s="4" t="inlineStr">
        <is>
          <t>Net income (loss)</t>
        </is>
      </c>
      <c r="B93" s="5" t="n">
        <v>33212</v>
      </c>
      <c r="C93" s="6" t="n">
        <v>0</v>
      </c>
      <c r="D93" s="6" t="n">
        <v>0</v>
      </c>
      <c r="E93" s="5" t="n">
        <v>0</v>
      </c>
      <c r="F93" s="5" t="n">
        <v>33212</v>
      </c>
      <c r="G93" s="5" t="n">
        <v>0</v>
      </c>
      <c r="H93" s="5" t="n">
        <v>0</v>
      </c>
      <c r="I93" s="5" t="n">
        <v>0</v>
      </c>
    </row>
    <row r="94">
      <c r="A94" s="4" t="inlineStr">
        <is>
          <t>Balance (in shares) at Sep. 30, 2023</t>
        </is>
      </c>
      <c r="B94" s="4" t="inlineStr">
        <is>
          <t xml:space="preserve"> </t>
        </is>
      </c>
      <c r="C94" s="5" t="n">
        <v>150357</v>
      </c>
      <c r="D94" s="5" t="n">
        <v>202</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lance at Sep. 30, 2023</t>
        </is>
      </c>
      <c r="B95" s="6" t="n">
        <v>3368289</v>
      </c>
      <c r="C95" s="6" t="n">
        <v>1504</v>
      </c>
      <c r="D95" s="6" t="n">
        <v>-7112</v>
      </c>
      <c r="E95" s="6" t="n">
        <v>2283823</v>
      </c>
      <c r="F95" s="6" t="n">
        <v>1128907</v>
      </c>
      <c r="G95" s="6" t="n">
        <v>-72534</v>
      </c>
      <c r="H95" s="6" t="n">
        <v>-79</v>
      </c>
      <c r="I95" s="6" t="n">
        <v>33780</v>
      </c>
    </row>
    <row r="96">
      <c r="A96" s="4" t="inlineStr">
        <is>
          <t>Common Stock, Dividends, Per Share, Declared</t>
        </is>
      </c>
      <c r="B96" s="7"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ondensed Consolidated Statements of Equity (Parenthetical) - $ / shares</t>
        </is>
      </c>
      <c r="B1" s="2" t="inlineStr">
        <is>
          <t>3 Months Ended</t>
        </is>
      </c>
      <c r="G1" s="2" t="inlineStr">
        <is>
          <t>6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7" t="n">
        <v>0.1</v>
      </c>
      <c r="C4" s="7" t="n">
        <v>0.1</v>
      </c>
      <c r="D4" s="7" t="n">
        <v>0.1</v>
      </c>
      <c r="E4" s="7" t="n">
        <v>0.1</v>
      </c>
      <c r="F4" s="7" t="n">
        <v>0.1</v>
      </c>
      <c r="G4" s="7" t="n">
        <v>0.1</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 (loss)</t>
        </is>
      </c>
      <c r="B4" s="6" t="n">
        <v>142692</v>
      </c>
      <c r="C4" s="6" t="n">
        <v>15149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30125</v>
      </c>
      <c r="C6" s="5" t="n">
        <v>93489</v>
      </c>
    </row>
    <row r="7">
      <c r="A7" s="4" t="inlineStr">
        <is>
          <t>Amortization</t>
        </is>
      </c>
      <c r="B7" s="5" t="n">
        <v>163493</v>
      </c>
      <c r="C7" s="5" t="n">
        <v>90491</v>
      </c>
    </row>
    <row r="8">
      <c r="A8" s="4" t="inlineStr">
        <is>
          <t>Share-based compensation expense</t>
        </is>
      </c>
      <c r="B8" s="5" t="n">
        <v>52416</v>
      </c>
      <c r="C8" s="5" t="n">
        <v>57544</v>
      </c>
    </row>
    <row r="9">
      <c r="A9" s="4" t="inlineStr">
        <is>
          <t>Charge for fair value mark-up of acquired inventory sold</t>
        </is>
      </c>
      <c r="B9" s="5" t="n">
        <v>0</v>
      </c>
      <c r="C9" s="5" t="n">
        <v>61932</v>
      </c>
    </row>
    <row r="10">
      <c r="A10" s="4" t="inlineStr">
        <is>
          <t>Provision for deferred income taxes</t>
        </is>
      </c>
      <c r="B10" s="5" t="n">
        <v>-95366</v>
      </c>
      <c r="C10" s="5" t="n">
        <v>-56964</v>
      </c>
    </row>
    <row r="11">
      <c r="A11" s="4" t="inlineStr">
        <is>
          <t>Impairment of goodwill</t>
        </is>
      </c>
      <c r="B11" s="5" t="n">
        <v>104785</v>
      </c>
      <c r="C11" s="5" t="n">
        <v>0</v>
      </c>
    </row>
    <row r="12">
      <c r="A12" s="4" t="inlineStr">
        <is>
          <t>Loss on extinguishment of debt</t>
        </is>
      </c>
      <c r="B12" s="5" t="n">
        <v>10862</v>
      </c>
      <c r="C12" s="5" t="n">
        <v>2235</v>
      </c>
    </row>
    <row r="13">
      <c r="A13" s="4" t="inlineStr">
        <is>
          <t>Loss from sale of business and held-for-sale</t>
        </is>
      </c>
      <c r="B13" s="5" t="n">
        <v>28579</v>
      </c>
      <c r="C13" s="5" t="n">
        <v>0</v>
      </c>
    </row>
    <row r="14">
      <c r="A14" s="4" t="inlineStr">
        <is>
          <t>Gain (Loss) on Contract Termination</t>
        </is>
      </c>
      <c r="B14" s="5" t="n">
        <v>-154754</v>
      </c>
      <c r="C14" s="5" t="n">
        <v>0</v>
      </c>
    </row>
    <row r="15">
      <c r="A15" s="4" t="inlineStr">
        <is>
          <t>Charge for excess and obsolete inventory</t>
        </is>
      </c>
      <c r="B15" s="5" t="n">
        <v>29314</v>
      </c>
      <c r="C15" s="5" t="n">
        <v>17582</v>
      </c>
    </row>
    <row r="16">
      <c r="A16" s="4" t="inlineStr">
        <is>
          <t>Amortization of Debt Issuance Costs</t>
        </is>
      </c>
      <c r="B16" s="5" t="n">
        <v>16718</v>
      </c>
      <c r="C16" s="5" t="n">
        <v>9211</v>
      </c>
    </row>
    <row r="17">
      <c r="A17" s="4" t="inlineStr">
        <is>
          <t>Other</t>
        </is>
      </c>
      <c r="B17" s="5" t="n">
        <v>21801</v>
      </c>
      <c r="C17" s="5" t="n">
        <v>29459</v>
      </c>
    </row>
    <row r="18">
      <c r="A18" s="3" t="inlineStr">
        <is>
          <t>Changes in operating assets and liabilities:</t>
        </is>
      </c>
      <c r="B18" s="4" t="inlineStr">
        <is>
          <t xml:space="preserve"> </t>
        </is>
      </c>
      <c r="C18" s="4" t="inlineStr">
        <is>
          <t xml:space="preserve"> </t>
        </is>
      </c>
    </row>
    <row r="19">
      <c r="A19" s="4" t="inlineStr">
        <is>
          <t>Trade accounts and notes receivable</t>
        </is>
      </c>
      <c r="B19" s="5" t="n">
        <v>-295</v>
      </c>
      <c r="C19" s="5" t="n">
        <v>-34378</v>
      </c>
    </row>
    <row r="20">
      <c r="A20" s="4" t="inlineStr">
        <is>
          <t>Inventories</t>
        </is>
      </c>
      <c r="B20" s="5" t="n">
        <v>63340</v>
      </c>
      <c r="C20" s="5" t="n">
        <v>-180335</v>
      </c>
    </row>
    <row r="21">
      <c r="A21" s="4" t="inlineStr">
        <is>
          <t>Accounts payable and accrued liabilities</t>
        </is>
      </c>
      <c r="B21" s="5" t="n">
        <v>4345</v>
      </c>
      <c r="C21" s="5" t="n">
        <v>83307</v>
      </c>
    </row>
    <row r="22">
      <c r="A22" s="4" t="inlineStr">
        <is>
          <t>Other current assets</t>
        </is>
      </c>
      <c r="B22" s="5" t="n">
        <v>1644</v>
      </c>
      <c r="C22" s="5" t="n">
        <v>-4248</v>
      </c>
    </row>
    <row r="23">
      <c r="A23" s="4" t="inlineStr">
        <is>
          <t>Income taxes payable and refundable income taxes</t>
        </is>
      </c>
      <c r="B23" s="5" t="n">
        <v>-36774</v>
      </c>
      <c r="C23" s="5" t="n">
        <v>-15637</v>
      </c>
    </row>
    <row r="24">
      <c r="A24" s="4" t="inlineStr">
        <is>
          <t>Other</t>
        </is>
      </c>
      <c r="B24" s="5" t="n">
        <v>-4013</v>
      </c>
      <c r="C24" s="5" t="n">
        <v>15049</v>
      </c>
    </row>
    <row r="25">
      <c r="A25" s="4" t="inlineStr">
        <is>
          <t>Net cash provided by operating activities</t>
        </is>
      </c>
      <c r="B25" s="5" t="n">
        <v>478912</v>
      </c>
      <c r="C25" s="5" t="n">
        <v>320230</v>
      </c>
    </row>
    <row r="26">
      <c r="A26" s="3" t="inlineStr">
        <is>
          <t>Investing activities:</t>
        </is>
      </c>
      <c r="B26" s="4" t="inlineStr">
        <is>
          <t xml:space="preserve"> </t>
        </is>
      </c>
      <c r="C26" s="4" t="inlineStr">
        <is>
          <t xml:space="preserve"> </t>
        </is>
      </c>
    </row>
    <row r="27">
      <c r="A27" s="4" t="inlineStr">
        <is>
          <t>Acquisition of property, plant and equipment</t>
        </is>
      </c>
      <c r="B27" s="5" t="n">
        <v>-328182</v>
      </c>
      <c r="C27" s="5" t="n">
        <v>-318836</v>
      </c>
    </row>
    <row r="28">
      <c r="A28" s="4" t="inlineStr">
        <is>
          <t>Acquisition of businesses, net of cash acquired</t>
        </is>
      </c>
      <c r="B28" s="5" t="n">
        <v>0</v>
      </c>
      <c r="C28" s="5" t="n">
        <v>-4474925</v>
      </c>
    </row>
    <row r="29">
      <c r="A29" s="4" t="inlineStr">
        <is>
          <t>Proceeds from sale of business</t>
        </is>
      </c>
      <c r="B29" s="5" t="n">
        <v>134286</v>
      </c>
      <c r="C29" s="5" t="n">
        <v>0</v>
      </c>
    </row>
    <row r="30">
      <c r="A30" s="4" t="inlineStr">
        <is>
          <t>Proceeds from termination of alliance agreement</t>
        </is>
      </c>
      <c r="B30" s="5" t="n">
        <v>169251</v>
      </c>
      <c r="C30" s="5" t="n">
        <v>0</v>
      </c>
    </row>
    <row r="31">
      <c r="A31" s="4" t="inlineStr">
        <is>
          <t>Other</t>
        </is>
      </c>
      <c r="B31" s="5" t="n">
        <v>1919</v>
      </c>
      <c r="C31" s="5" t="n">
        <v>1124</v>
      </c>
    </row>
    <row r="32">
      <c r="A32" s="4" t="inlineStr">
        <is>
          <t>Net cash used in investing activities</t>
        </is>
      </c>
      <c r="B32" s="5" t="n">
        <v>-22726</v>
      </c>
      <c r="C32" s="5" t="n">
        <v>-4792637</v>
      </c>
    </row>
    <row r="33">
      <c r="A33" s="3" t="inlineStr">
        <is>
          <t>Financing activities:</t>
        </is>
      </c>
      <c r="B33" s="4" t="inlineStr">
        <is>
          <t xml:space="preserve"> </t>
        </is>
      </c>
      <c r="C33" s="4" t="inlineStr">
        <is>
          <t xml:space="preserve"> </t>
        </is>
      </c>
    </row>
    <row r="34">
      <c r="A34" s="4" t="inlineStr">
        <is>
          <t>Proceeds from revolving credit facility and short-term debt</t>
        </is>
      </c>
      <c r="B34" s="5" t="n">
        <v>0</v>
      </c>
      <c r="C34" s="5" t="n">
        <v>476000</v>
      </c>
    </row>
    <row r="35">
      <c r="A35" s="4" t="inlineStr">
        <is>
          <t>Payments of revolving credit facility and short-term debt</t>
        </is>
      </c>
      <c r="B35" s="5" t="n">
        <v>-135000</v>
      </c>
      <c r="C35" s="5" t="n">
        <v>-271000</v>
      </c>
    </row>
    <row r="36">
      <c r="A36" s="4" t="inlineStr">
        <is>
          <t>Proceeds from long-term debt</t>
        </is>
      </c>
      <c r="B36" s="5" t="n">
        <v>217449</v>
      </c>
      <c r="C36" s="5" t="n">
        <v>4940753</v>
      </c>
    </row>
    <row r="37">
      <c r="A37" s="4" t="inlineStr">
        <is>
          <t>Payments for debt issuance costs</t>
        </is>
      </c>
      <c r="B37" s="5" t="n">
        <v>-3475</v>
      </c>
      <c r="C37" s="5" t="n">
        <v>-99489</v>
      </c>
    </row>
    <row r="38">
      <c r="A38" s="4" t="inlineStr">
        <is>
          <t>Repayments of Debt</t>
        </is>
      </c>
      <c r="B38" s="5" t="n">
        <v>-468950</v>
      </c>
      <c r="C38" s="5" t="n">
        <v>-145000</v>
      </c>
    </row>
    <row r="39">
      <c r="A39" s="4" t="inlineStr">
        <is>
          <t>Payments for dividends</t>
        </is>
      </c>
      <c r="B39" s="5" t="n">
        <v>-45202</v>
      </c>
      <c r="C39" s="5" t="n">
        <v>-42413</v>
      </c>
    </row>
    <row r="40">
      <c r="A40" s="4" t="inlineStr">
        <is>
          <t>Issuance of common stock</t>
        </is>
      </c>
      <c r="B40" s="5" t="n">
        <v>37633</v>
      </c>
      <c r="C40" s="5" t="n">
        <v>10764</v>
      </c>
    </row>
    <row r="41">
      <c r="A41" s="4" t="inlineStr">
        <is>
          <t>Taxes paid related to net share settlement of equity awards</t>
        </is>
      </c>
      <c r="B41" s="5" t="n">
        <v>-11540</v>
      </c>
      <c r="C41" s="5" t="n">
        <v>-22747</v>
      </c>
    </row>
    <row r="42">
      <c r="A42" s="4" t="inlineStr">
        <is>
          <t>Other</t>
        </is>
      </c>
      <c r="B42" s="5" t="n">
        <v>-923</v>
      </c>
      <c r="C42" s="5" t="n">
        <v>-859</v>
      </c>
    </row>
    <row r="43">
      <c r="A43" s="4" t="inlineStr">
        <is>
          <t>Net cash (used in) provided by financing activities</t>
        </is>
      </c>
      <c r="B43" s="5" t="n">
        <v>-410008</v>
      </c>
      <c r="C43" s="5" t="n">
        <v>4846009</v>
      </c>
    </row>
    <row r="44">
      <c r="A44" s="4" t="inlineStr">
        <is>
          <t>Effect of exchange rate changes on cash, cash equivalents and restricted cash</t>
        </is>
      </c>
      <c r="B44" s="5" t="n">
        <v>-15597</v>
      </c>
      <c r="C44" s="5" t="n">
        <v>-21500</v>
      </c>
    </row>
    <row r="45">
      <c r="A45" s="4" t="inlineStr">
        <is>
          <t>Increase in cash, cash equivalents and restricted cash</t>
        </is>
      </c>
      <c r="B45" s="5" t="n">
        <v>-30581</v>
      </c>
      <c r="C45" s="5" t="n">
        <v>-352102</v>
      </c>
    </row>
    <row r="46">
      <c r="A46" s="4" t="inlineStr">
        <is>
          <t>Cash, cash equivalents and restricted cash at beginning of period</t>
        </is>
      </c>
      <c r="B46" s="5" t="n">
        <v>563439</v>
      </c>
      <c r="C46" s="5" t="n">
        <v>402565</v>
      </c>
    </row>
    <row r="47">
      <c r="A47" s="4" t="inlineStr">
        <is>
          <t>Cash, cash equivalents and restricted cash at end of period</t>
        </is>
      </c>
      <c r="B47" s="5" t="n">
        <v>594020</v>
      </c>
      <c r="C47" s="5" t="n">
        <v>754667</v>
      </c>
    </row>
    <row r="48">
      <c r="A48" s="3" t="inlineStr">
        <is>
          <t>Supplemental Cash Flow Information</t>
        </is>
      </c>
      <c r="B48" s="4" t="inlineStr">
        <is>
          <t xml:space="preserve"> </t>
        </is>
      </c>
      <c r="C48" s="4" t="inlineStr">
        <is>
          <t xml:space="preserve"> </t>
        </is>
      </c>
    </row>
    <row r="49">
      <c r="A49" s="4" t="inlineStr">
        <is>
          <t>Equipment purchases in accounts payable</t>
        </is>
      </c>
      <c r="B49" s="5" t="n">
        <v>35684</v>
      </c>
      <c r="C49" s="5" t="n">
        <v>19362</v>
      </c>
    </row>
    <row r="50">
      <c r="A50" s="4" t="inlineStr">
        <is>
          <t>Dividend payable</t>
        </is>
      </c>
      <c r="B50" s="5" t="n">
        <v>628</v>
      </c>
      <c r="C50" s="5" t="n">
        <v>666</v>
      </c>
    </row>
    <row r="51">
      <c r="A51" s="4" t="inlineStr">
        <is>
          <t>Business Combination, Consideration Transferred, Equity Interests Issued and Issuable</t>
        </is>
      </c>
      <c r="B51" s="5" t="n">
        <v>0</v>
      </c>
      <c r="C51" s="5" t="n">
        <v>1265690</v>
      </c>
    </row>
    <row r="52">
      <c r="A52" s="3" t="inlineStr">
        <is>
          <t>Schedule of interest and taxes paid</t>
        </is>
      </c>
      <c r="B52" s="4" t="inlineStr">
        <is>
          <t xml:space="preserve"> </t>
        </is>
      </c>
      <c r="C52" s="4" t="inlineStr">
        <is>
          <t xml:space="preserve"> </t>
        </is>
      </c>
    </row>
    <row r="53">
      <c r="A53" s="4" t="inlineStr">
        <is>
          <t>Interest paid less capitalized interest</t>
        </is>
      </c>
      <c r="B53" s="5" t="n">
        <v>292416</v>
      </c>
      <c r="C53" s="5" t="n">
        <v>22917</v>
      </c>
    </row>
    <row r="54">
      <c r="A54" s="4" t="inlineStr">
        <is>
          <t>Income taxes paid, net of refunds received</t>
        </is>
      </c>
      <c r="B54" s="6" t="n">
        <v>129474</v>
      </c>
      <c r="C54" s="6" t="n">
        <v>967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9:38Z</dcterms:created>
  <dcterms:modified xmlns:dcterms="http://purl.org/dc/terms/" xmlns:xsi="http://www.w3.org/2001/XMLSchema-instance" xsi:type="dcterms:W3CDTF">2023-11-02T20:29:38Z</dcterms:modified>
</cp:coreProperties>
</file>